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Financial Information" sheetId="7" r:id="rId7"/>
    <s:sheet name="Recently Issued Accounting Stan" sheetId="8" r:id="rId8"/>
    <s:sheet name="Restructuring and Related Activ" sheetId="9" r:id="rId9"/>
    <s:sheet name="Business Segments" sheetId="10" r:id="rId10"/>
    <s:sheet name="Stock-Based Compensation" sheetId="11" r:id="rId11"/>
    <s:sheet name="Pension and Postretirement Bene" sheetId="12" r:id="rId12"/>
    <s:sheet name="Other Income (Expense)" sheetId="13" r:id="rId13"/>
    <s:sheet name="Income Taxes and Uncertain Tax " sheetId="14" r:id="rId14"/>
    <s:sheet name="Earnings Per Share" sheetId="15" r:id="rId15"/>
    <s:sheet name="Goodwill and Intangible Assets" sheetId="16" r:id="rId16"/>
    <s:sheet name="Debt" sheetId="17" r:id="rId17"/>
    <s:sheet name="Equity and Noncontrolling Inter" sheetId="18" r:id="rId18"/>
    <s:sheet name="Business Acquisitions" sheetId="19" r:id="rId19"/>
    <s:sheet name="Fair Value Measurements" sheetId="20" r:id="rId20"/>
    <s:sheet name="Commitments and Contingencies" sheetId="21" r:id="rId21"/>
    <s:sheet name="Accounting Policies (Policies)" sheetId="22" r:id="rId22"/>
    <s:sheet name="Restructuring Activities (Table" sheetId="23" r:id="rId23"/>
    <s:sheet name="Business Segments (Tables)" sheetId="24" r:id="rId24"/>
    <s:sheet name="Stock Based Compensation (Table" sheetId="25" r:id="rId25"/>
    <s:sheet name="Pension and Postretirement Be26" sheetId="26" r:id="rId26"/>
    <s:sheet name="Other Income (Expense) (Tables)" sheetId="27" r:id="rId27"/>
    <s:sheet name="Earnings Per Share (Tables)" sheetId="28" r:id="rId28"/>
    <s:sheet name="Goodwill and Intangible Assets " sheetId="29" r:id="rId29"/>
    <s:sheet name="Equity and Noncontrolling Int30" sheetId="30" r:id="rId30"/>
    <s:sheet name="Business Acquisitions (Tables)" sheetId="31" r:id="rId31"/>
    <s:sheet name="Fair Value Measurements (Tables" sheetId="32" r:id="rId32"/>
    <s:sheet name="Condensed Financial Informati33" sheetId="33" r:id="rId33"/>
    <s:sheet name="Condensed Financial Informati34" sheetId="34" r:id="rId34"/>
    <s:sheet name="Restructuring Activities - Narr" sheetId="35" r:id="rId35"/>
    <s:sheet name="Restructuring Activities (Detai" sheetId="36" r:id="rId36"/>
    <s:sheet name="Business Segments (Details)" sheetId="37" r:id="rId37"/>
    <s:sheet name="Stock Based Compensation - Expe" sheetId="38" r:id="rId38"/>
    <s:sheet name="Stock Based Compensation - Narr" sheetId="39" r:id="rId39"/>
    <s:sheet name="Stock Based Compensation - Exce" sheetId="40" r:id="rId40"/>
    <s:sheet name="Stock Based Compensation - Opti" sheetId="41" r:id="rId41"/>
    <s:sheet name="Stock Based Compensation - Op42" sheetId="42" r:id="rId42"/>
    <s:sheet name="Stock Based Compensation - Op43" sheetId="43" r:id="rId43"/>
    <s:sheet name="Stock Based Compensation - Rest" sheetId="44" r:id="rId44"/>
    <s:sheet name="Pension and Postretirement Be45" sheetId="45" r:id="rId45"/>
    <s:sheet name="Other Income (Expense) - (Detai" sheetId="46" r:id="rId46"/>
    <s:sheet name="Income Taxes and Uncertain Ta47" sheetId="47" r:id="rId47"/>
    <s:sheet name="Earnings Per Share - Basic (Det" sheetId="48" r:id="rId48"/>
    <s:sheet name="Earnings Per Share - Diluted (D" sheetId="49" r:id="rId49"/>
    <s:sheet name="Earnings Per Share - Antidiluti" sheetId="50" r:id="rId50"/>
    <s:sheet name="Goodwill Assets (Details)" sheetId="51" r:id="rId51"/>
    <s:sheet name="Intangible Assets (Details)" sheetId="52" r:id="rId52"/>
    <s:sheet name="Intangible Assets - Amortizatio" sheetId="53" r:id="rId53"/>
    <s:sheet name="Intangible Assets - Future Amor" sheetId="54" r:id="rId54"/>
    <s:sheet name="Intangible Assets - Finite Live" sheetId="55" r:id="rId55"/>
    <s:sheet name="Debt - Narrative (Details)" sheetId="56" r:id="rId56"/>
    <s:sheet name="Equity and Noncontrolling Int57" sheetId="57" r:id="rId57"/>
    <s:sheet name="Equity and Noncontrolling Int58" sheetId="58" r:id="rId58"/>
    <s:sheet name="Equity and Noncontrolling Int59" sheetId="59" r:id="rId59"/>
    <s:sheet name="Equity and Noncontrolling Int60" sheetId="60" r:id="rId60"/>
    <s:sheet name="Business Acquisitions - Table (" sheetId="61" r:id="rId61"/>
    <s:sheet name="Business Acquisitions - Narrati" sheetId="62" r:id="rId62"/>
    <s:sheet name="Fair Value Measurements - Asset" sheetId="63" r:id="rId63"/>
    <s:sheet name="Commitments and Contingencies (" sheetId="64" r:id="rId64"/>
  </s:sheets>
  <s:definedNames/>
  <s:calcPr calcId="124519" calcMode="auto" fullCalcOnLoad="1"/>
</s:workbook>
</file>

<file path=xl/sharedStrings.xml><?xml version="1.0" encoding="utf-8"?>
<sst xmlns="http://schemas.openxmlformats.org/spreadsheetml/2006/main" uniqueCount="579">
  <si>
    <t>Document and Entity Information</t>
  </si>
  <si>
    <t>3 Months Ended</t>
  </si>
  <si>
    <t>Mar. 31, 2016shares</t>
  </si>
  <si>
    <t>Document And Entity Information [Abstract]</t>
  </si>
  <si>
    <t>Document Type</t>
  </si>
  <si>
    <t>10-Q</t>
  </si>
  <si>
    <t>Document period end date</t>
  </si>
  <si>
    <t>Mar. 31,
		2016</t>
  </si>
  <si>
    <t>Amendment flag</t>
  </si>
  <si>
    <t>false</t>
  </si>
  <si>
    <t>Document Fiscal Year Focus</t>
  </si>
  <si>
    <t>Document Period Focus</t>
  </si>
  <si>
    <t>Q1</t>
  </si>
  <si>
    <t>Current fiscal year end date</t>
  </si>
  <si>
    <t>--12-31</t>
  </si>
  <si>
    <t>Entity central index key</t>
  </si>
  <si>
    <t>Entity current reporting status</t>
  </si>
  <si>
    <t>Yes</t>
  </si>
  <si>
    <t>Entity filer category</t>
  </si>
  <si>
    <t>Large Accelerated Filer</t>
  </si>
  <si>
    <t>Entity registrant name</t>
  </si>
  <si>
    <t>Quaker Chemical Corporation</t>
  </si>
  <si>
    <t>Entity voluntary filers</t>
  </si>
  <si>
    <t>No</t>
  </si>
  <si>
    <t>Entity well known seasoned issuer</t>
  </si>
  <si>
    <t>Entity common stock shares outstanding</t>
  </si>
  <si>
    <t>Trading Symbol</t>
  </si>
  <si>
    <t>KWR</t>
  </si>
  <si>
    <t>Condensed Consolidated Statement of Income - USD ($) $ in Thousands</t>
  </si>
  <si>
    <t>Mar. 31, 2016</t>
  </si>
  <si>
    <t>Mar. 31, 2015</t>
  </si>
  <si>
    <t>Income Statement [Abstract]</t>
  </si>
  <si>
    <t>Net Sales</t>
  </si>
  <si>
    <t>Cost of goods sold</t>
  </si>
  <si>
    <t>Gross profit</t>
  </si>
  <si>
    <t>Selling, general and administrative expenses</t>
  </si>
  <si>
    <t>Operating income</t>
  </si>
  <si>
    <t>Other income (expense), net</t>
  </si>
  <si>
    <t>Interest Expense</t>
  </si>
  <si>
    <t>Interest Income</t>
  </si>
  <si>
    <t>Income Before Taxes and Equity in Net Income of Associated Companies</t>
  </si>
  <si>
    <t>Taxes on income before equity in net income of associated companies</t>
  </si>
  <si>
    <t>Income before equity in net income of associated companies</t>
  </si>
  <si>
    <t>Equity in net income (loss) of associated companies</t>
  </si>
  <si>
    <t>Net Income</t>
  </si>
  <si>
    <t>Less: Net income attributable to noncontrolling interest</t>
  </si>
  <si>
    <t>Net Income Attributable to Quaker Chemical Corporation</t>
  </si>
  <si>
    <t>Per share data:</t>
  </si>
  <si>
    <t>Basic Earnings Per Common Share</t>
  </si>
  <si>
    <t>Diluted Earnings per Common Share</t>
  </si>
  <si>
    <t>Dividends Declared</t>
  </si>
  <si>
    <t>Condensed Consolidated Statement of Comprehensive Income - USD ($) $ in Thousands</t>
  </si>
  <si>
    <t>Statement of Comprehensive Income [Abstract]</t>
  </si>
  <si>
    <t>Currency Translation Adjustments</t>
  </si>
  <si>
    <t>Defined Benefit Retirement Plans</t>
  </si>
  <si>
    <t>Unrealized Gain on Available-for-Sale Securities</t>
  </si>
  <si>
    <t>Other Comprehensive Income (Loss)</t>
  </si>
  <si>
    <t>Comprehensive Income</t>
  </si>
  <si>
    <t>Less: Comprehensive Income Attributable to Noncontrolling Interest</t>
  </si>
  <si>
    <t>Comprehensive Income Attributable to Quaker Chemical Corporation</t>
  </si>
  <si>
    <t>Condensed Consolidated Balance Sheet - USD ($) $ in Thousands</t>
  </si>
  <si>
    <t>Dec. 31, 2015</t>
  </si>
  <si>
    <t>Current assets</t>
  </si>
  <si>
    <t>Cash and cash equivalents</t>
  </si>
  <si>
    <t>Accounts receivable, net</t>
  </si>
  <si>
    <t>Inventories</t>
  </si>
  <si>
    <t>Raw materials and supplies</t>
  </si>
  <si>
    <t>Work-in-process and finished goods</t>
  </si>
  <si>
    <t>Prepaid expenses and other current assets</t>
  </si>
  <si>
    <t>Total current assets</t>
  </si>
  <si>
    <t>Property, plant and equipment, at cost</t>
  </si>
  <si>
    <t>Less accumulated depreciation</t>
  </si>
  <si>
    <t>Net property, plant and equipment</t>
  </si>
  <si>
    <t>Goodwill</t>
  </si>
  <si>
    <t>Other intangible assets, net</t>
  </si>
  <si>
    <t>Investments in associated companies</t>
  </si>
  <si>
    <t>Non-current deferred tax assets</t>
  </si>
  <si>
    <t>Other assets</t>
  </si>
  <si>
    <t>Total assets</t>
  </si>
  <si>
    <t>Current liabilities</t>
  </si>
  <si>
    <t>Short-term borrowings and current portion of long-term debt</t>
  </si>
  <si>
    <t>Accounts and other payables</t>
  </si>
  <si>
    <t>Accrued compensation</t>
  </si>
  <si>
    <t>Accrued restructuring</t>
  </si>
  <si>
    <t>Other current liabilities</t>
  </si>
  <si>
    <t>Total current liabilities</t>
  </si>
  <si>
    <t>Long-term debt</t>
  </si>
  <si>
    <t>Non-current deferred tax liabilities</t>
  </si>
  <si>
    <t>Other non-current liabilities</t>
  </si>
  <si>
    <t>Total liabilities</t>
  </si>
  <si>
    <t>Equity</t>
  </si>
  <si>
    <t>Common stock $1 par value; authorized 30,000,000 shares; issued and outstanding 2016 - 13,236,040 shares; 2015 - 13,288,113 shares</t>
  </si>
  <si>
    <t>Capital in excess of par value</t>
  </si>
  <si>
    <t>Retained earnings</t>
  </si>
  <si>
    <t>Accumulated Other Comprehensive Loss</t>
  </si>
  <si>
    <t>Total Quaker shareholders' equity</t>
  </si>
  <si>
    <t>Noncontrolling interest</t>
  </si>
  <si>
    <t>Total equity</t>
  </si>
  <si>
    <t>Total liabilities and equity</t>
  </si>
  <si>
    <t>Condensed Consolidated Balance Sheet (Parentheticals) - $ / shares</t>
  </si>
  <si>
    <t>Statement Of Financial Position [Abstract]</t>
  </si>
  <si>
    <t>Common Stock Par Value</t>
  </si>
  <si>
    <t>Common Stock, Shares Authorized</t>
  </si>
  <si>
    <t>Common Stock, Shares, Issued</t>
  </si>
  <si>
    <t>Condensed Consolidated Statement of Cash Flows - USD ($) $ in Thousands</t>
  </si>
  <si>
    <t>Cash flows from operating activities</t>
  </si>
  <si>
    <t>Adjustments to reconcile net income to net cash provided by operating activities:</t>
  </si>
  <si>
    <t>Depreciation</t>
  </si>
  <si>
    <t>Amortization</t>
  </si>
  <si>
    <t>Equity in undistributed earnings of associated companies, net of dividends</t>
  </si>
  <si>
    <t>Deferred compensation and other, net</t>
  </si>
  <si>
    <t>Stock-based compensation</t>
  </si>
  <si>
    <t>Gain on disposal of property, plant and equipment and other assets</t>
  </si>
  <si>
    <t>Insurance settlement realized</t>
  </si>
  <si>
    <t>Pension and other postretirement benefits</t>
  </si>
  <si>
    <t>Increase (decrease) in cash from changes in current assets and current liabilities, net of acquisitions:</t>
  </si>
  <si>
    <t>Accounts receivable</t>
  </si>
  <si>
    <t>Accounts payable and accrued liabilities</t>
  </si>
  <si>
    <t>Change in restructuring liabilities</t>
  </si>
  <si>
    <t>Net cash provided by operating activities</t>
  </si>
  <si>
    <t>Cash flows from investing activities</t>
  </si>
  <si>
    <t>Investments in property, plant and equipment</t>
  </si>
  <si>
    <t>Payments related to acquisitions, net of cash acquired</t>
  </si>
  <si>
    <t>Proceeds from disposition of assets</t>
  </si>
  <si>
    <t>Insurance settlement interest earned</t>
  </si>
  <si>
    <t>Change in restricted cash, net</t>
  </si>
  <si>
    <t>Net cash used in investing activities</t>
  </si>
  <si>
    <t>Cash flows from financing activities</t>
  </si>
  <si>
    <t>Proceeds from long-term debt</t>
  </si>
  <si>
    <t>Repayment of long-term debt</t>
  </si>
  <si>
    <t>Dividends paid</t>
  </si>
  <si>
    <t>Stock options exercised, other</t>
  </si>
  <si>
    <t>Payments for repurchase of common stock</t>
  </si>
  <si>
    <t>Excess tax benefit related to stock option exercises, cash flow</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Condensed Financial Information</t>
  </si>
  <si>
    <t>Organization Consolidation And Presentation Of Financial Statements [Abstract]</t>
  </si>
  <si>
    <t>Organization, Consolidation and Presentation of Financial Statements Disclosure [Text Block]</t>
  </si>
  <si>
    <t>Note 1 – Condensed Financial Information 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 n information and footnote disclosures normally included in financial statements prepared in accordance with U.S. GAAP have been condensed or omitted pursuant to such rules and regulations. In the opinion of management, the financial statements reflect al l adjustments (consisting only of normal recurring adjustments, except certain material adjustments, as discussed below) which are necessary for a fair statement of the financial position, results of operations and cash flows for the interim periods. The results for the three months ended March 31, 2016 are not necessarily indicative of the results to be expected for the full year. These financial statements should be read in conjunction with the Company’s Annual Report filed on Form 10-K for the yea r ended December 31, 2015 . During the first quarter of 2016, the Company revised its Condensed Consolidated Balance Sheet for December 31, 2015, reducing non-current deferred tax assets and non-current deferred tax liabilities by $3.6 million each , to correct for offsetting deferred tax balances within related taxing jurisdictions. The Company considers such revision to be immaterial and the revision had no impact on reported equity, net income or net cash provided by operating activities. Venez uela’s economy has been considered hyper inflationary under U.S. GAAP since 2010, at which time the Company’s Venezuela equity affiliate, Kelko Quaker Chemical, S.A. (“ Kelko Venezuela”), changed its functional currency from the bolivar f uerte (“ BsF ”) to th e U.S. d ollar. Accordingly, all gains and losses resulting from the remeasurement of Kelko Venezuela’s monetary assets and liabilities to published exchange rates are required to be recorded directly to the Condensed Con solidated Statement of Income. As of December 31, 2014, there were three legally available exchange rates in Venezuela, the CADIVI (or the official rate, 6.3 BsF per U.S. d ollar), the SICAD I and the SICAD II. Kelko Venezuela had access to the CADIVI for imported goods, had not been invit ed to participate in any SICAD I auctions and had limited access to the SICAD II mechanism. Accordingly, the Company measured its equity investment and other related assets with Kelko Venezuela at the CADIVI exchange rate at December 31, 2014. During the three months ended March 31, 2015, the Venezuela government announced changes to its foreign exchange co ntrols. There continued to be three e xchange mechanisms, however, they consist ed of the CADIVI, a combined SICAD I and SICAD II auction mechanism (the “SICAD”) and a newly created, marginal currency system (the “SIMADI”). In light of the first quarter of 2015 changes to Venezuela’s foreign exchange controls and the on-going economic challenges in Venezuela, the Company re-assessed Kelko Venezuela’s acc ess to U.S. d ollars, the impact on the operations of Kelko Venezuela, and the impact on the Company’s equity investment and other related assets , which resulted in revaluing i ts equity investment in Kelko Venezuela and other related assets to the SIMADI ex change rate of approximately 193 BsF per U.S. d ollar as of March 31, 2015 . This resulted in a charge of $2.8 million, or $0.21 per diluted share, recorde d in the three months ended March 31, 2015. As of December 31, 2015, the Company’s equity investment in Kelko Venezuela was $0.2 million, and continued to be valued at the SIMADI exchange rate, which was approximately 198 BsF per U.S. dollar. During the t hree months ended March 31, 2016, the Venezuela government announced further changes to its foreign exchange controls, including eliminating the CADIVI, SICAD and SIMADI exchange rate mechanisms and replacing them with a new dual foreign exchange rate syst em. The Company understands that the new dual foreign exchange rate system now consists of a protected “DIPRO” exchange rate, with a rate fixed at 10 Bsf per U.S. dollar and, also, a floating supplementary market exchange rate known as the “DICOM.” The D IPRO rate will only be available for payment of certain imports of essential goods in the food and health sectors while the DICOM will govern all other transactions not covered by DIPRO. As of March 31, 2016 , the published rate for the DICOM was approxima tely 273 BsF per U.S. dollar. In light of these changes to the foreign exchange controls during the three months ended March 31, 2016, the Company again re-assessed Kelko Venezuela’s access to U.S. dollars, the impact on the operations of Kelko Venezuela, and the impact on the Company’s equity investment and other related assets. The Company does not believe it currently has access to the DIPRO and, therefore, believes the DICOM is currently the exchange rate system available to Kelko Venezuela, which res ulted in a currency conversion charge of $0.1 million, or $0.01 per diluted share, during the three months ended March 31, 2016. As of March 31, 2016, the Company’s equity investment in Kelko Venezuela was $0.2 million, valued at the DICOM exchange rate. As part of the Company’s chemical management services, certain third-party product sales to customers are managed by the Company. Where the Company acts as the principal, revenue is recognized on a gross reporting basis at the selling price negotiated with customers. Where the Company acts as an agent, such revenue is recorded using net reporting of service revenue , at the amount of the administrative fee earned by the Company for ordering the goods. Third-party products transferred under arrangement s resulting in net reporting totaled $11.1 million and $11.9 million for the three months ended March 31, 2016 and 2015 , respectively.</t>
  </si>
  <si>
    <t>Recently Issued Accounting Standards</t>
  </si>
  <si>
    <t>New Accounting Pronouncements And Changes In Accounting Principles [Abstract]</t>
  </si>
  <si>
    <t>Description of New Accounting Pronouncements Not yet Adopted [Text Block]</t>
  </si>
  <si>
    <t xml:space="preserve">Note 2 – Recently Issued Accounting Standards The Financial Accounting Standards Board ("FASB") issued an accounting standard update in March 2016 involving several aspects of the accounting for share-based payment transactions, including the income tax consequences, classification of awards as either equity or liabilities, use of a forfeiture rate, and classification on the statement of cash flows. The guidance within this accounting standard update is effective for annual and interim periods beginn ing after December 15, 2016. Early adoption is permitted, however, if early adoption is elected, all amendments in the update must be adopted in the same period. When adopted, application of the guidance will vary based on each aspect of the update; incl uding on a retrospective, modified retrospective or prospective basis. The Company has not early adopted and is currently evaluating the potential impact of this guidance and considering the appropriate implementation strategy. The FASB issued an accoun ting standard update in February 2016 regarding the accounting and disclosure for leases. Specifically, the update will require entities that lease assets to recognize the assets and liabilities for the rights and obligations created by those leases on th e balance sheet , in most instances . The guidance within this accounting standard update is effective for annual and interim periods beginning after December 15, 2018, and should be applied on a modified retrospective basis for the reporting periods presen ted. Early adoption is permitted. The Company has not early adopted and is currently evaluating t he potential impact of this guidance and considering the appropriate implementation strategy. The FASB issued an accounting standard update in November 2015 regarding the classification of deferred taxes on the balance sheet. The update requires that all deferred tax assets and liabilities, along with any related valuation allowance, be classified as noncurrent on the balance sheet. The update does not chang e the existing requirement that only permits offsetting within a jurisdiction. The guidance within this accounting standard update is effective for annual and interim periods beginning after December 15, 2016, and may be applied either prospectively, for all deferred tax assets and liabilities, or retrospectively. Early adoption is permitted. The Company has not early adopted . Adoption of the guidance will not have an impact on the Company’s earnings or cash flow but will result in a balance sheet recl assification between current and long-term assets and liabilities. The FASB issued an ac counting standard update in July 2015 regarding simplifying the measurement of inventory. The guidance is applicable for entities that measure inventory using the FIFO or average cost methods. Specifically, the update requires that inventory be measured at lower of cost or net realizable value. Net realizable value is the estimated selling price in the ordinary course of business, less reasonably predictable costs of completion, disposal and transportation. The amendments in this update are effective fo r fiscal years beginning after December 15, 2016, including interim periods within those fiscal years. This guidance should be applied prospectively with early adoption permitted. As of March 31, 2016, the Company has elected to early adopt this guidance without a material impact. The FASB issued an accounting standard update in May 2015 regarding the required disclosures for entities that elect to measure the fair value of certain investments using the net asset value per share (or its equivalent) practi cal expedient in accordance with the fair value measurement authoritative guidance. The update removes the requirement to categorize withi n the fair value hierarchy, and also limits the requirement to make certain other disclosures, for all such investmen ts. The amendments in this update are effective for fiscal years beginning after December 15, 2015, and interim periods within those fiscal years, and should be applied on a retrospective basis for the perio ds presented. Early adoption was permitted. As of March 31, 2016, the Company has adopted this guidance without a material impact. The FASB issued an accounting standard update in April 2015 regarding the presentation of debt issuance costs on the balance sheet. The update requires capitalized debt i ssuance costs be presented on the balance sheet as a reduction to debt, rather than recorded as a separate asset. The amendments in this update are effective for annual and interim periods beginning after December 15, 2015 and should be applied on a retro spective basis for the perio ds presented. Early adoption was permitted. Also, in June 2015, the SEC staff announced that the guidance within this accounting standard update was not applicable to revolving debt arrangements or credit facilities. As of Ma rch 31, 2016, the Company has adopted this guidance without a material impact. The FASB issued an accounting standard update in May 2014 regarding the accounting for and disclosure of revenue recognition. Specifically, the update outlined a single compreh ensive model for entities to use in accounting for revenue arising from contracts with customers, which will be common to both U.S. GAAP and International Financial Reporting Standards (“IFRS”). The guidance was effective for annual and interim periods be ginning after December 15, 2016, and allowed for full retrospective adoption of prior period data or a modified retrospective adoption. Early adoption was not permitted. In August 2015, the FASB issued an accounting standard update to delay the effective date of the new revenue standard by one year, or, in other words, to be effective for annual and interim periods beginning after December 15, 2017. Entities will be permitted to adopt the new revenue standard early but not befor e the original effective date. In March 2016, the FASB issued an accounting standard update to clarify the implementation guidance on principal versus agent considerations. In April 2016, the FASB issued an accounting standard update to clarify the identification of performance obligations and the licensing impleme ntation guidance, while retaining the related principles for those areas. The amendments in these 2016 updates do not change the core principle of the previously issued guidance in May 2014. The Company is currently evaluating the potential impact of the new revenue recognition guidance and considering the appropriate implementation strategy. </t>
  </si>
  <si>
    <t>Restructuring and Related Activities</t>
  </si>
  <si>
    <t>Restructuring And Related Activities [Abstract]</t>
  </si>
  <si>
    <t>Restructuring And Related Activities Disclosure [TextBlock]</t>
  </si>
  <si>
    <t>Note 3 – Restructuring and Related Activities In response to continued weak economic conditions and market declines in many regions, Quaker’s management approved a global restructuring plan (the “2015 Program”) in the fourth quarter of 2015 to reduce its operating costs. The 2015 Program includes the re-organization of certain commercial functions, the closure of certain distribution, lab and administrative offices, and other related severance charges . In addition to these actions, the Company made a decisi on to make available for sale certain technology of one of its existing businesses, which also resulted in employee severance and $0.3 million of intangible assets being reclassified to other current assets as of December 31, 2015. During the three months ended March 31, 2016 , there has been no further update and the intangible assets continue to be available for sale and included in other current assets. The 2015 Program includes provisions for the reduction of total headcount by approximately 65 emp loyees globally. Employee separation benefits varied depending on local regulations within certain foreign countries and included severance and other benefits. The Company continues to expect to substantially complete all of the initiatives under the 201 5 Program during 2016 and expects settlement of these charges to occur primarily in 2016 as well. The Company did not incur additional restructuring expenses in connection with the 2015 Program during the first quarter of 2016 , and , at this time, the Comp any does n ot expect material, additional restructuring expenses beyond customary and routine adjustments to initial estimates for employee separation benefits. Restructuring activity recognized in connection with the 2015 Program is as follows: North South America EMEA Asia/Pacific America Total Accrued restructuring as of December 31, 2015 $ 1,867 $ 4,265 $ 135 $ 36 $ 6,303 Cash payments (284) (54) (132) (39) (509) Currency translation adjustments — 175 (3) 3 175 Accrued restructuring as of March 31, 2016 $ 1,583 $ 4,386 $ — $ — $ 5,969</t>
  </si>
  <si>
    <t>Business Segments</t>
  </si>
  <si>
    <t>Segment Reporting Measurement Disclosures [Abstract]</t>
  </si>
  <si>
    <t>Segment Reporting Disclosure [Text Block]</t>
  </si>
  <si>
    <t>Note 4 – Business Segments The Company’s reportable operating segments are organized by geography as follows: ( i ) North America, (ii) Europe, Middle East and Africa (“EMEA”), (iii) Asia/Pacific and (iv) South America. Operating earnings, excluding indirect operating expenses, for the Company’s reportable operating segments are comprised of revenues less costs of goods sold and selling, general and administrative expenses (“ SG&amp;A ”) directly related to the resp ective regio n’s product sales. The indirect operating expenses consist of SG&amp;A related expenses that are not directly attributable to the product sales of each respective report able operating segment. Other items not specifically identified with the Company’s report able operating segments include interest expense, interest income, license fees from non-co nsolidated affiliates and other income (expense) . The following table presents information about the performance of the Company’s reportable operating segments for the three months ended March 31, 2016 and 2015 : Three Months Ended March 31, 2016 2015 Net sales North America $ 82,372 $ 83,002 EMEA 47,649 43,185 Asia/Pacific 41,512 45,000 South America 6,544 10,143 Total net sales $ 178,077 $ 181,330 Operating earnings, excluding indirect operating expenses North America $ 18,632 $ 17,825 EMEA 8,053 6,571 Asia/Pacific 11,048 10,434 South America (315) 1,252 Total operating earnings, excluding indirect operating expenses 37,418 36,082 Indirect operating expenses (16,407) (16,591) Amortization expense (1,777) (1,627) Consolidated operating income 19,234 17,864 Other income (expense), net 706 (194) Interest expense (741) (587) Interest income 348 320 Consolidated income before taxes and equity in net income of associated companies $ 19,547 $ 17,403 Inter-segment revenue s for the three months ended March 31, 2016 an d 2015 were $1.8 million and $2.0 million for North America, $3.9 million and $4.8 million for EMEA, $0.3 million and $0.1 million for Asia/Pacific , respectively, and less than $0.1 million for South America in both periods . However, all inter-segment transactions have been eliminated from each reportable operating segment’s net sales and earnings for all periods prese nted above .</t>
  </si>
  <si>
    <t>Stock-Based Compensation</t>
  </si>
  <si>
    <t>Share Based Compensation [Abstract]</t>
  </si>
  <si>
    <t>Disclosure Of Compensation Related Costs Share Based Payments [Text Block]</t>
  </si>
  <si>
    <t>Note 5 – Stock-Based Compensation The Company recognized the following stock -based compensation expense in SG&amp;A in its Condensed Consolidated Stateme nts of Income for the three months ended March 31, 2016 and 2015 : Three Months Ended March 31, 2016 2015 Stock options $ 201 $ 185 Nonvested stock awards and restricted stock units 848 752 Employee stock purchase plan 23 18 Non-elective and elective 401(k) matching contribution in stock 689 699 Director stock ownership plan 37 31 Total stock-based compensation expense $ 1,798 $ 1,685 The Company’s estimated taxes payable as of March 31, 2016 and 2015 , respectively, were sufficient to fully recognize $0.1 million and $0.3 millio n of excess tax benefits related to stock option exercises as cash inflows from financing activities in its Condensed Consoli dated Statements of Cash Flows, for the three months ended March 31, 2016 and 2015 , respectively. Stock option activity under all plans is as follows: Weighted Weighted Average Average Remaining Aggregate Number of Exercise Price Contractual Intrinsic Options (per option) Term (years) Value Options outstanding at December 31, 2015 99,671 $ 71.73 Options granted 67,444 72.12 Options outstanding at March 31, 2016 167,115 $ 71.89 5.7 $ 2,317 Options expected to vest at March 31, 2016 103,040 $ 75.82 6.4 $ 1,027 Options exercisable at March 31, 2016 64,075 $ 65.57 4.4 $ 1,290 There were no options exercised during the three months ended March 31, 2016. The total intrinsic value of options exercised during the three months ended March 31, 2015 was $0.2 million. Intrinsic value is calculated as the difference between the current market price of the underlying security and the strike price of a related option. A summary of the Company’s outstanding stock options at March 31, 2016 is as follows: Weighted Average Weighted Weighted Number Remaining Average Number Average Range of of Options Contractual Exercise Price of Options Exercise Price Exercise Prices Outstanding Term (years) (per option) Exercisable (per option) $ — - $ 10.00 — — $ — — $ — $ 10.01 - $ 20.00 2,367 0.8 18.82 2,367 18.82 $ 20.01 - $ 30.00 — — — — — $ 30.01 - $ 40.00 6,317 2.9 38.13 6,317 38.13 $ 40.01 - $ 50.00 — — — — — $ 50.01 - $ 60.00 21,055 3.9 58.26 21,055 58.26 $ 60.01 - $ 70.00 — — — — — $ 70.01 - $ 80.00 101,230 6.2 72.57 22,281 73.47 $ 80.01 - $ 90.00 36,146 5.9 87.30 12,055 87.30 167,115 5.7 71.89 64,075 65.57 As of March 31, 2016 , unrecognized compensation expense related to options granted during 2014 , 2015 , and 2016 was $0.2 million , $0.5 million, and $1.0 million, respectively . During the first quarter of 2016, the Company granted stock options under its LTIP plan that are subject only to time vesting over a three-year period. For the purposes of determining the fair value of stock option awards, the Company uses the Black-Scholes option pricing model and the assumptions set forth in the table below: 2016 Number of options granted 67,444 Dividend yield 1.49 % Expected volatility 28.39 % Risk-free interest rate 1.08 % Expected term (years) 4.0 Less than $0.1 million of expense was recorded on these options during the three months ended March 31, 2016 . The fair value of these awards is amortized on a straight-line basis over the vesting period of the awards. Activity of nonvested shares granted under the Company’s LTIP plan is shown below: Weighted Average Grant Number of Date Fair Value Shares (per share) Nonvested awards, December 31, 2015 113,910 $ 72.91 Granted 23,661 $ 72.22 Vested (17,785) $ 58.97 Nonvested awards, March 31, 2016 119,786 $ 74.84 The fair value of the nonvested stock is based on the trading price of the Company’s common stock on the date of grant. The Company adjusts the grant date fair value for expected forfeitures based on historical experience for similar awards. As of March 31, 2016 , unrecognized compensation expense related to these awards was $4.5 million to be recognized over a weighted average remaining period of 2.0 years. Activity of nonvested restricted stock units granted under the Company’s LTIP plan is shown below: Weighted Average Grant Number of Date Fair Value Units (per unit) Nonvested awards, December 31, 2015 6,174 $ 74.14 Granted 1,841 $ 72.12 Vested (1,418) $ 58.26 Nonvested awards, March 31, 2016 6,597 $ 76.99 The fair value of the nonvested restricted stock units is based on the trading price of the Company’s common stock on the date of grant. The Company adjusts the grant date fair value for expected forfeitures based on historical experience for similar awards. As of March 31, 2016 , unrecognized compensation expense related to these awards was $0.2 million to be recognized over a weighted average remaining period of 2.1 years. Employee Stock Purchase Plan In 2000, the Board adopted an Employee Stock Purchase Plan (“ESPP”) whereby employees may purchase Company stock through a payroll deduction plan. Purchases are made from the plan and credited to each participant’s ac count at the end of each month (the “Investment Date ” ). The purchase price of the stock is 85 % of the fair market value on the Investment Date. The plan is compensatory and the 15 % discount is expensed on the Investment Date. All employees, including officers, are eligible to participate in this plan. A participant may withdraw all uninvested payment balances credited to a participant’s account at any time. An employee whose stock ownership of the Company exceeds five percent of the outstanding common stock is not eligible to participate in this plan. 2013 Director Stock Ownership Plan In 2013, the Company adopted the 2013 Director Stock Ownership Plan (the “Plan”) , to encourage the Directors to increase their investment in the Company, which was approved at th e Company’s May 2013 shareholders’ meeting. The Plan authorizes the issuance of up to 75,000 shares of Quaker common stock in accordance with the terms of the Plan in payment of all or a portion of the annual cash retainer payable to each of the Company’s non-employee directors in 2013 and subsequent years during the term of the Plan. Under the Plan, each director who, on May 1 of the applicable calendar year, owns less than 400% of the annual cash retainer for the applicable calendar year, divided by the average of the closing price of a share of Quaker Common Stock as reported by the composite tape of the New York Stock Exchange for the previous calendar year (the “Threshold Amount”), is required to receive 75% of the annual cash retainer in Quaker commo n stock and 25% of the retainer in cash, unless the director elects to receive a greater percentage of Quaker common stock (up to 100%) of the annual cash retainer for the applicable year. Each director who owns more than the Threshold Amount may elect to receive common stock in payment of a percentage (up to 100%) of the annual cash retainer. Th e annual retainer is $0.1 million and the retainer payment date is June 1.</t>
  </si>
  <si>
    <t>Pension and Postretirement Benefits</t>
  </si>
  <si>
    <t>General Discussion Of Pension And Other Postretirement Benefits [Abstract]</t>
  </si>
  <si>
    <t>Pension And Other Postretirement Benefits Disclosure [Text Block]</t>
  </si>
  <si>
    <t>Note 6 – Pension and Other Postretirement Benefits The components of net periodic benefit cost for the three months ended March 31, 2016 and 2015 are as follows: Three Months Ended March 31, Other Pension Benefits Postretirement Benefits 2016 2015 2016 2015 Service cost $ 670 $ 773 $ 4 $ 5 Interest cost 1,111 1,262 39 50 Expected return on plan assets (1,344) (1,402) — — Actuarial loss amortization 808 881 15 26 Prior service cost amortization (25) (26) — — Net periodic benefit cost $ 1,220 $ 1,488 $ 58 $ 81 As of December 31, 2015, the Company elected to use a split discount rate (spot-rate approach) for the U.S. plans and certain foreign plans , which includes the method used to estimate the service and interest components of net periodic benefit cost for pension and other postretirement benefits beginning in the three months ended March 31, 2016. This change resulted in a decrease in the service and interest components for pension cost in the three months ended March 31, 2016 compared to the three months ended March 31, 2015 . Historically, the Company estimated service and interest cost components utilizing a single weighted-average discount rate derived from a specific yield curve used to measure the benefit obligation at the beginning of the period. Un der the spot-rate approach, service and interest cost components have been estimated based on the application of the spot rates on a given yield curve at each future year to each plan's projected cash flows to measure the benefit obligation at the beginnin g of the period. We have made this change to provide a more precise measurement of service and interest costs by improving the correlation between projected benefit cash flows and the corresponding spot yield curve rates. We have accounted for this as a c hange in accounting estimate and , accordingly , have accounted for it prospectively. Employer Contributions The Company previously disclosed in its financial statements for the year ended December 31, 2015 , that it expected to make minimum cash contributions of $7.5 million to its pension plans and $0.5 million to its other postretirement benefit plan in 2016 . As of March 31, 2016 , $3.6 million and $0.2 million of contributions have been made to the Company’s pension plans and its postretirement benefit plans, respectively.</t>
  </si>
  <si>
    <t>Other Income (Expense)</t>
  </si>
  <si>
    <t>Other Income And Expenses [Abstract]</t>
  </si>
  <si>
    <t>Other Income And Other Expense Disclosure [Text Block]</t>
  </si>
  <si>
    <t>Note 7 – Other Income (Expense), N et The components of other income (expense), net for the three months ended March 31, 2016 and 2015 are as follows: Three Months Ended March 31, 2016 2015 Income from third party license fees $ 272 $ 254 Foreign exchange gains (losses), net 312 (594) Gain on fixed asset disposals, net 5 52 Non-income tax refunds and other related credits 21 69 Other non-operating income 124 72 Other non-operating expense (28) (47) Total other income (expense), net $ 706 $ (194)</t>
  </si>
  <si>
    <t>Income Taxes and Uncertain Tax Positions</t>
  </si>
  <si>
    <t>Income Tax Disclosure [Abstract]</t>
  </si>
  <si>
    <t>Income Tax Disclosure [Text Block]</t>
  </si>
  <si>
    <t xml:space="preserve">Note 8 – Income Taxes and Uncertain Income Tax Positions The Company’s three months ended March 31, 2016 effective tax rate was 32.3% compared to three months ended March 31, 2015 effective tax rate of 30.8% . The increase in the first quarter of 2016 effective tax rate was primarily due to the Company recording earnings in one of its subsidiaries at a statutory tax rate of 25% during the first quarter of 2016, while it awaits recertification of a concessionary 15% tax rate, which was available to the Company during the first quarter of 2015. As of March 31, 2016 , the Company’s cumulative liability for gross unrecognized tax benefits was $11.4 million . At December 31, 2015 , the Company’s cumulative lia bility for gross unrecognized tax benefits was $11.0 million . The Company continues to recognize interest and penalties associated with uncertain tax positions as a component of taxes on income before equity in net income of associated companies in its Condensed Consolidated Statements of Income. The Comp any recognized ($0.1) million for interest and less than ($0.1) million for penalties in its Condensed Consolidated Statement of Income for the three months ended March 31, 2016 , and recognized ($0.2) million for interest and $0.1 million for penalties in its Condensed Consolidated Statement of Income during the three months ended March 31, 2015 . As of March 31, 2016 , the Company had accrued $1.5 million for cumulative interest and $1.9 million for cumulative penalties in its Condensed Consolidated Balance Sheets , compared to $1.5 million for cumulative interest and $1.9 million for cumulative penalties accrued at December 31, 2015 . During the three months ended March 31, 2016 and 2015 , the Company recognized a decrease of $0.8 million and $0.7 million, respectively, in its cumulative liability for gross unrecognized tax benefits due to the expiration of the applicable statutes of limitations for certain tax years. The Company estimates that during the year ending December 31, 2016 it will reduce its cumulative liability for gross unrecognized tax benefits b y approximately $1.9 million to $2.0 million due to the expiration of the statute of limitations with regard to certain tax positions. This estimated reduction in the cumulative liability for unrecognized tax benefits does not consider any i ncrease in liability for unrecognized tax benefits with regard to existing tax positions or any increase in cumulative liability for unrecognized tax benefits with regard to new tax positions for the year ending December 31, 2016 . The Company and its subsidiaries are subject to U.S. Federal income tax, as well as the income tax of various state and foreign tax jurisdictions. Tax years that remain subject to examination by major tax jurisdictions include Brazil from 2000, Italy from 2007, Franc e from 2008, the Netherlands and the United Kingdom from 2010 , Spain from 2011, China and the United States from 2012 , and various domestic state tax jurisdictions from 1993. The Italian tax authorities have assessed additional tax due from the Company’s s ubsidiary , Quaker Italia S.r.l ., relating to the tax years 2007, 2008, 2009 and 2010. I n the first quarter of 2016, the Italian tax authorities delivered an audit report to Quaker Italia S.r.l . for the tax years 2011, 2012 and 2013 alleging additional tax due. In the fourth quarter of 2015, the D utch tax authorities assessed the Company’s subsidiary, Quaker Chemical B.V., for additional income taxes related to the 2011 tax year and Quaker Chemical B.V. filed a protest of such assessment. In the first qua rter of 2016, the French tax authorities gave notice that they were auditing the Company’s subsidiary, Quaker Chemical S.A. As of March 31, 2016 , the Company believes it has adequate reserve s, where merited, for uncertain tax positions with res pect to all of these audits . </t>
  </si>
  <si>
    <t>Earnings Per Share</t>
  </si>
  <si>
    <t>Earnings Per Share [Abstract]</t>
  </si>
  <si>
    <t>Earnings Per Share [Text Block]</t>
  </si>
  <si>
    <t>Note 9 – Earnings Per Share The following table summarizes earnings per share calculations for the three months ended March 31, 2016 and 2015 : Three Months Ended March 31, 2016 2015 Basic earnings per common share Net income attributable to Quaker Chemical Corporation $ 12,946 $ 10,378 Less: income allocated to participating securities (113) (96) Net income available to common shareholders $ 12,833 $ 10,282 Basic weighted average common shares outstanding 13,116,807 13,188,761 Basic earnings per common share $ 0.98 $ 0.78 Diluted earnings per common share Net income attributable to Quaker Chemical Corporation $ 12,946 $ 10,378 Less: income allocated to participating securities (113) (96) Net income available to common shareholders $ 12,833 $ 10,282 Basic weighted average common shares outstanding 13,116,807 13,188,761 Effect of dilutive securities 12,587 19,896 Diluted weighted average common shares outstanding 13,129,394 13,208,657 Diluted earnings per common share $ 0.98 $ 0.78 The following aggregate numbers of stock options and restricted stock units are not included in the diluted earnings per share calculation since the effect would have been anti-dilutive: 11,742 and 4,497 for the three months ended March 31, 2016 and 2015 , respectively .</t>
  </si>
  <si>
    <t>Goodwill and Intangible Assets</t>
  </si>
  <si>
    <t>Goodwill And Intangible Assets Disclosure [Abstract]</t>
  </si>
  <si>
    <t>Goodwill And Intangible Assets Disclosure [Text Block]</t>
  </si>
  <si>
    <t>Note 10 – Goodwill and Other Intangible Assets The Company completes its annual impairment test as of the end of the third quarter of each year, or more frequently if triggering events indicate a possible impairment in one or more of its reporting units. The Company continually evaluates financial performance, economic conditions and other relevant developments in assessing if an interim period impairment test for one or more of its reporting units is necessary. The Company has recorded no imp airment charges in its past. C hanges in the carrying amount of goodwill for the three months ended March 31, 2016 were as follow s : North South America EMEA Asia/Pacific America Total Balance as of December 31, 2015 $ 42,443 $ 19,280 $ 15,244 $ 2,144 $ 79,111 Goodwill additions (reductions) — (153) — — (153) Currency translation adjustments 9 678 165 193 1,045 Balance as of March 31, 2016 $ 42,452 $ 19,805 $ 15,409 $ 2,337 $ 80,003 Gross carrying amounts and accumulated amortization for definite-lived intangible assets as of March 31, 2016 and December 31, 2015 were as follows: Gross Carrying Accumulated Amount Amortization 2016 2015 2016 2015 Customer lists and rights to sell $ 68,180 $ 67,435 $ 17,030 $ 15,806 Trademarks and patents 23,533 23,147 6,087 5,538 Formulations and product technology 5,808 5,808 4,128 4,082 Other 5,869 5,788 4,781 4,565 Total definite-lived intangible assets $ 103,390 $ 102,178 $ 32,026 $ 29,991 The Compan y recorded $1.8 million and $1.6 million of amortization expense for the three months ended March 31, 2016 and 2015 , respectively. Estimated annual aggregate amortization expense for the current year and subsequent five years is as follows: For the year ended December 31, 2016 $ 6,895 For the year ended December 31, 2017 6,523 For the year ended December 31, 2018 6,303 For the year ended December 31, 2019 6,201 For the year ended December 31, 2020 5,924 For the year ended December 31, 2021 5,557 The Company has two indefinite-lived intangible assets totaling $1.1 million for trademarks at March 31, 2016 and December 31, 2015 .</t>
  </si>
  <si>
    <t>Debt</t>
  </si>
  <si>
    <t>Debt [Abstract]</t>
  </si>
  <si>
    <t>Debt Disclosure [Text Block]</t>
  </si>
  <si>
    <t xml:space="preserve">Note 11 – Debt The Company’s primary credit facility is a $300.0 million syndicated multicurrency credit agreement with a group of lenders, which matures in June 2018. The maximum amount available under this credit fa cility can be increased to $400.0 million at the Company’s option if the lenders agree and the Company satisfies certain conditions. Borrowings under this credit facility generally bear interest at a base rate or LIBOR rate plus a margin. Access to this credit facility is dependen t on meeting certain financial and other covenants, but primarily depends on the Company’s consolidated leverage ratio calculation, which cannot exceed 3.50 to 1. At March 31, 2016 and December 31, 2015 , the Company’s consolidated lever age ratio was below 1. 0 to 1, and the Company was also in compl iance with all of the other covenants. At March 31, 2016 and December 31, 2015 , the Company had $79.1 million and $62.9 million outstanding , respectively, under its credit facilit ies . The Company’s other debt obligations were primarily industrial development bonds and municipality-related loans as of March 31, 2016 and December 31, 2015. </t>
  </si>
  <si>
    <t>Equity and Noncontrolling Interest</t>
  </si>
  <si>
    <t>Stockholders Equity [Abstract]</t>
  </si>
  <si>
    <t>Stockholders Equity Note Disclosure [Text Block]</t>
  </si>
  <si>
    <t>Note 12 – Equity In May 2015, the Company’s Board of Directors authorized a share repurchase program for the repurchase of up to $100.0 million of Quaker Chemical Corporation common stock (the “2015 Share Repurchase Program”). The 2015 Share Repurchase Program has no expiration date. The 2015 Share Repurchase Program provides a framework of conditions under which management can repurchase shares of the Company’s common stock. The Company intends to repurchase shar es to at least offset the dilutive impact of shares issued each year as part of its employee benefit and share based compensation plans, and could repurchase more if the Company considers the share price to be at an amount that it considers an advantageous return for i ts shareholders. The purchases may be made in the open market or in private and negotiated transactions, in accordance with applicable laws, rules and regulations. In connection with the 2015 Share Repurchase Program, the remaining unutilized 1995 and 20 05 Board of Directors authorized share repurchase programs were terminated. In connection with the 2015 Share Repurchase Program, the Company acquired 83,879 shares of common stock, for $ 5.9 million, during the three months ended March 31, 2016 , and had no repurchases during the three months ended March 31, 2015 . The Company has elected not to hold treasury shares, and, therefore, has retired the shares as they are repurchased. It is the Company’s accounting policy to record the excess paid over par value as a reduction in retained earnings for a ll shares repurchased. The following table s present the changes in equity , net of tax, for the three months ended March 31, 2016 and 2015 : Accumulated Capital in Other Common Excess of Retained Comprehensive Noncontrolling Stock Par Value Earnings Loss Interest Total Balance at December 31, 2015 $ 13,288 $ 106,333 $ 326,740 $ (73,316) $ 8,198 $ 381,243 Net income — — 12,946 — 398 13,344 Amounts reported in other comprehensive income — — — 5,314 62 5,376 Repurchases of common stock (84) — (5,775) — — (5,859) Dividends ($0.32 per share) — — (4,227) — — (4,227) Share issuance and equity-based compensation plans 32 1,513 — — — 1,545 Excess tax benefit from stock option exercises — 104 — — — 104 Balance at March 31, 2016 $ 13,236 $ 107,950 $ 329,684 $ (68,002) $ 8,658 $ 391,526 Balance at December 31, 2014 $ 13,301 $ 99,056 $ 299,524 $ (54,406) $ 7,660 $ 365,135 Net income — — 10,378 — 229 10,607 Amounts reported in other comprehensive (loss) income — — — (8,565) 30 (8,535) Dividends ($0.30 per share) — — (4,000) — — (4,000) Share issuance and equity-based compensation plans 31 1,604 — — — 1,635 Excess tax benefit from stock option exercises — 287 — — — 287 Balance at March 31, 2015 $ 13,332 $ 100,947 $ 305,902 $ (62,971) $ 7,919 $ 365,129 The following tables show the reclassifications from and resulting balances of accumulated other comprehensive loss (“AOCI”) for the three months ended March 31, 2016 and 2015 : Unrealized Currency Defined Gain (Loss) in Translation Benefit Available-for- Adjustments Pension Plans Sale Securities Total Balance at December 31, 2015 $ (38,544) $ (35,251) $ 479 $ (73,316) Other comprehensive income (loss) before reclassifications 4,671 (477) 192 4,386 Amounts reclassified from AOCI — 798 498 1,296 Current period other comprehensive income 4,671 321 690 5,682 Related tax amounts — (134) (234) (368) Net current period other comprehensive income 4,671 187 456 5,314 Balance at March 31, 2016 $ (33,873) $ (35,064) $ 935 $ (68,002) Balance at December 31, 2014 $ (14,312) $ (41,551) $ 1,457 $ (54,406) Other comprehensive (loss) income before reclassifications (11,113) 2,498 270 (8,345) Amounts reclassified from AOCI — 881 (164) 717 Current period other comprehensive (loss) income (11,113) 3,379 106 (7,628) Related tax amounts — (901) (36) (937) Net current period other comprehensive (loss) income (11,113) 2,478 70 (8,565) Balance at March 31, 2015 $ (25,425) $ (39,073) $ 1,527 $ (62,971) Approximately 70% and 30% of the amounts reclassified from accumulated other comprehensive loss to the Condensed Consolidated Statement of Income for defined benefit retirement plans during the three months ended March 31, 2016 and 2015 were recorded in SG&amp;A and cost of goods sold , respectively. See Note 6 of Notes to Condensed Consolidated Financial Statements for further information. All reclassifications related to unrealized gain (loss) in available-for-sale securit ies relate to the Company’s equity interest in a captive insurance company and are recorded in equity in net income of associated companies. The amounts reported in other comprehensive income for non-controlling interest are related to currency translatio n adjustments.</t>
  </si>
  <si>
    <t>Business Acquisitions</t>
  </si>
  <si>
    <t>Business Combinations [Abstract]</t>
  </si>
  <si>
    <t>Business Combination Disclosure [Text Block]</t>
  </si>
  <si>
    <t>Note 13 – Business Acquisitions In July 2015, the Company acquired Verkol , S.A. (“ Verkol ”), a leading specialty grease and other lubricants manufacturer based in northern Spain, included in its EMEA reportable operating segment, for 37.7 million EUR, or approximately $41.4 million. This includes a post-closing adjustment of 1.3 million EUR, or approximately $1.4 million that was accrued as of December 31, 2015 and paid during the first quarter of 2016. The purchase included cash acquired of 14.1 million EUR, or approximately $15.4 million, and assumed long-term debt of 2.2 million EUR, or approximately $2.4 million. During the first quarter of 2016, the Company identified and recorded an adjustment to the allocation of the purchase price for the Verkol acquisition. The adjustment was the result of the Company assessing additional information related to assets acquired during the one-year measurement period following the acquisition. As of March 31, 2016, the allocation of the purchase price for the Ve rkol acquisition has not been finalized and the one-year measurement period has not ended. Further adjustments may be necessary as a result of the Company’s on- going assessment of additional information related to the fair value of assets acquired and liab ilities assumed. The following table presents the current allocation of the purchase price of the assets acquired and liabilities assumed: Verkol Acquisition Current assets (includes cash acquired) $ 31,151 Property, plant and equipment 7,941 Intangibles Customer lists and rights to sell 6,146 Trademarks and patents 5,378 Other intangibles 219 Goodwill 5,012 Other long-term assets 158 Total assets purchased 56,005 Current liabilities (6,681) Long-term debt (2,400) Other long-term liabilities (5,531) Total liabilities assumed (14,612) Gross cash paid for acquisition $ 41,393 Less: cash acquired 15,423 Net cash paid for acquisition $ 25,970 In November 201 4, the Company acquired Binol AB , a leading bio-lubricants producer prima rily serving the Nordic region, included in its EMEA reportable operatin g segment, for 136.5 million SEK, or approximately $18 .5 million , which is net of 4 .4 million SEK, or approximately $ 0.5 million , received by the Company as part of a post-closing adjustment in the first quarter of 2015. The results of operations of the acquired businesses and assets are included in the Condensed Consolidated Statements of Income from their respective acquisition dates. Transaction expenses associated with these acquisitions are included in SG&amp;A in the Company’s Condensed Consolidated Statements of Income. Certain pro forma and other information are not presented, as the op erations of the acquired businesses are not material to the overall operations of the Company for the periods presented.</t>
  </si>
  <si>
    <t>Fair Value Measurements</t>
  </si>
  <si>
    <t>Fair Value Disclosures [Abstract]</t>
  </si>
  <si>
    <t>Fair Value Disclosures [Text Block]</t>
  </si>
  <si>
    <t>Note 14 – Fair Value Measurements The Company has valued its company-owned life insurance policies at fair value. The Company’s assets subject to fair value measurement were as f ollows: Fair Value Measurements at March 31, 2016 Total Using Fair Value Hierarchy Assets Fair Value Level 1 Level 2 Level 3 Company-owned life insurance $ 1,343 $ — $ 1,343 $ — Total $ 1,343 $ — $ 1,343 $ — Fair Value Measurements at December 31, 2015 Total Using Fair Value Hierarchy Assets Fair Value Level 1 Level 2 Level 3 Company-owned life insurance $ 1,336 $ — $ 1,336 $ — Total $ 1,336 $ — $ 1,336 $ — The fair values of Company-owned life insurance assets are based on quotes for like instruments with similar credit ratings and terms. The Company did not hold any Level 3 investments as of March 31, 2016 or December 31, 2015 , respectively, so related disclosures have not been included.</t>
  </si>
  <si>
    <t>Commitments and Contingencies</t>
  </si>
  <si>
    <t>Commitments And Contingencies Disclosure [Abstract]</t>
  </si>
  <si>
    <t>Commitments And Contingencies Disclosure [Text Block]</t>
  </si>
  <si>
    <t>Note 15 – Commitments and Contingencies In 1992, the Company identified certain soil and groundwater contamination at AC Products, Inc. (“ACP”), a wholly owned subsidiary. In voluntary coordination with the Santa Ana California Regional Water Quality Board (“SACRWQB”), ACP has been remediating the contamination, the principal contaminant of which is perchloroethylene (“PERC”). In 2004, the Orange County Water District (“OCWD”) filed a civil complaint against ACP and other parties seeking to recover c ompensatory and other damages related to the investigation and remediation of the contamination in the groundwater. Pursuant to a settlement agreement with OCWD, ACP agreed, among other things, to operate the two groundwater treatment systems to hydraulic ally contain groundwater contamination emanating from ACP’s site until the concentrations of PERC released by ACP fell below the current Federal maximum contaminant level for four consecutive quarterly sampling events. In February 2014, ACP ceased operati on at one of its two groundwater treatment systems, as it had met the above condition for closure. Based on the most recent modeling, it is estimated that the remaining system will operate for another nine months to thirty three months . As of March 31, 2016 , the Company believes that the range of potential-known liabilities associated with the balance of the ACP water remediation program is approximately $0.2 million to $0.9 million , for which the Company has sufficient reser ves. Th e low and high ends of the range are based on the length of operation of the treatment system as determined by groundwater modeling. Costs of operation include the operation and maintenance of the extraction well, groundwater monitoring and program manage ment. The Company believes, although there can be no assurance regarding the outcome of other unrelated environmental matters, that it has made adequate accruals for costs associated with other environmental problems of which it is aware. Approximately $0.2 million and $0.3 million was accrued at March 31, 2016 and December 31, 2015 , respectively, to provide for such anticipated future environmental assessments and remediation costs. An inactive subsidiary of the Company t hat was acquired in 1978 sold certain products containing asbestos, primarily on an installed basis, and is among the defendants in numerous lawsuits alleging injury due to exposure to asbestos. The subsidiary discontinued operations in 1991 and has no re maining assets other than the proceeds received from insurance settlements. To date, the overwhelming majority of these claims have been disposed of without payment and there have been no adverse judgments against the subsidiary. Based on a continued ana lysis of the existing and anticipated future claims against this subsidiary, it is currently projected that the subsidiary’s total liability over the next 50 years for these claims is less than $3.0 million (excluding costs of defense). Although the Company has also been named as a defendant in certain of these cases, no claims have been actively pursued against the Company, and the Company has not contributed to the defense or settlement of any of these cases pursued against the subsidiary. These ca ses were handled by the subsidiary’s primary and excess insurers who had agreed in 1997 to pay all defense costs and be responsible for all damages assessed against the subsidiary arising out of existing and future asbestos claims up to the aggregate limit s of their policies. A significant portion of this primary insurance coverage was provided by an insurer that is insolvent, and the other primary insurers asserted that the aggregate limits of their policies have been exhausted. The subsidiary challenged the applicability of these limits to the claims being brought against the subsidiary. In response, two of the three carriers entered into separate settlement and release agreements with the subsidiary in 2005 and 2007 for $15 .0 million and $20 .0 million , respectively. The proceeds of both settlements are restricted and can only be used to pay claims and costs of defense associated with the subsidiary’s asbestos litigation. In 2007, the subsidiary and the remaining primary insurance carrier entered into a Claim Handling and Funding Agreement, under which the carrier is paying 27% of defense and indemnity costs incurred by or on behalf of the subsidiary in connection with asbestos bodily injury claims. The agreement continues until terminated and can only be terminated by either party by providing a minimum of two years prior written notice. As of March 31, 2016 , no notice of termination has been given under this agreement. At the end of the term of the agreement, the subsidiary may choose to ag ain pursue its claim against this insurer regarding the application of the policy limits . The Company believes that, if the coverage issues under the primary policies with the remaining carrier are resolved adversely to the subsidiary and all settlement p roceeds were used, the subsidiary may have limited additional coverage from a state guarantee fund established following the insolvency of one of the subsidiary’s primary insurers. Nevertheless, liabilities in respect of claims may exceed the assets and c overage available to the subsidiary. If the subsidiary’s assets and insurance coverage were to be exhausted, claimants of the subsidiary could actively pursue claims against the Company because of the parent-subsidiary relationship. The Company does not believe that such claims would have merit or that the Company would be held to have liability for any unsatisfied obligations of the subsidiary as a result of such claims. After evaluating the nature of the claims filed against the subsidiary and the smal l number of such claims that have resulted in any payment, the potential availability of additional insurance coverage at the subsidiary level, the additional availability of the Company’s own insurance and the Company’s strong defenses to claims that it s hould be held responsible for the subsidiary’s obligations because of the parent-subsidiary relationship, the Company believes it is not probable that the Company will incur losses. The Company has been successful to date having claims naming it dismissed during initial proceedings. Since the Company may be in this early stage of litigation for some time, it is not possible to estimate additional losses or range of loss, if any. As initially disclosed in 2010, one of the Company’s subsidiaries may have pa id certain value-added-taxes (“VAT”) incorrectly and, in certain cases, may not have collected sufficient VAT from certain customers. The VAT rules and regulations at issue are complex, vary among the jurisdictions and can be contradictory, in particular as to how they relate to the subsidiary’s products and to sales between jurisdictions. Since its inception, the subsidiary had been consistent in its VAT collection and remittance practices and had never been contacted by any tax authority relative to VAT . The subsidiary later determined that for certain products, a portion of the VAT was incorrectly paid an d that the total VAT due exceeded the amount originally collected and remitted by the subsidiary. In response, the subsidiary modified its VAT invoic ing and payment procedures to eliminat e or mitigate future exposure. In 2010, three jurisdictions contacted the subsidiary and, since then, the subsidiary has either participated in an amnesty program or entered into a settlement whereby it paid a reduced portion of the amounts owed in resolution of those jurisdictions’ claims. In 2013, an additional jurisdiction issued an assessment against the subsidiary for certain tax years. During the fourth quarter of 2015, the subsidiary participated in an amnesty program whereby it paid a reduced portion of the amounts owed in resolution of the jurisdictions’ claims. As a result, the Company had no remaining accruals for these or any other related tax assessments at March 31, 2016 or December 31, 2015. In analyzing the subsidiary’s exposure, it is difficult to estimate both the probability and the amount of any potential liabilities due to a number of factors, including: the decrease in exposure over time due to applicable statutes of limitations and actio ns taken by the subsidiary, the joint liability of customers and suppliers for a portion of the VAT, the availability of a VAT refund for VAT incorrectly paid through an administrative process, any amounts which may have been or will be paid by customers, as well as the timing and structure of any tax amnesties or settlements. In addition, interest and penalties on any VAT due can be a multiple of the base tax. The subsidiary may contest any tax assessment administratively and/or judicially for an extended period of ti me, but may ultimately resolve its disputes through participation in tax amnesty programs, which are a common practice for settling tax disputes in the jurisdictions in question and which have historically occurred on a regular basis, resulting in signific ant reductions of interest and penalties. Also, the timing of payments and refunds of VAT may not be contemporaneous, and, if additional VAT is owed, it may not be fully recoverable from customers. As of March 31, 2016, the Company believes there is one potentially impacted jurisdiction remaining, and if the jurisdiction were to initiate audits and issue assessments, the remaining exposure, net of refunds, could be from $0 million to $1.0 million, assuming the continued availability of futur e amnesty programs or settlements to reduce the interest and penalties. If there are future assessments but no such future amnesty programs or settlements, the potential exposure could be higher. The Company is party to other litigation which management c urrently believes will not have a material adverse effect on the Company’s results of operations, cash flows or financial condition.</t>
  </si>
  <si>
    <t>Accounting Policies (Policies)</t>
  </si>
  <si>
    <t>Basis Of Accounting Policy [Policy Text Block]</t>
  </si>
  <si>
    <t>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 n information and footnote disclosures normally included in financial statements prepared in accordance with U.S. GAAP have been condensed or omitted pursuant to such rules and regulations. In the opinion of management, the financial statements reflect al l adjustments (consisting only of normal recurring adjustments, except certain material adjustments, as discussed below) which are necessary for a fair statement of the financial position, results of operations and cash flows for the interim periods. The results for the three months ended March 31, 2016 are not necessarily indicative of the results to be expected for the full year. These financial statements should be read in conjunction with the Company’s Annual Report filed on Form 10-K for the yea r ended December 31, 2015 .</t>
  </si>
  <si>
    <t>Revenue Recognition Accounting Policy, Gross and Net Revenue Disclosure [Policy Text Block]</t>
  </si>
  <si>
    <t xml:space="preserve">As part of the Company’s chemical management services, certain third-party product sales to customers are managed by the Company. Where the Company acts as the principal, revenue is recognized on a gross reporting basis at the selling price negotiated with customers. Where the Company acts as an agent, such revenue is recorded using net reporting of service revenue , at the amount of the administrative fee earned by the Company for ordering the goods. </t>
  </si>
  <si>
    <t>Goodwill And Intangible Assets, Goodwill, Policy [Policy Text Block]</t>
  </si>
  <si>
    <t>The Company completes its annual impairment test as of the end of the third quarter of each year, or more frequently if triggering events indicate a possible impairment in one or more of its reporting units. The Company continually evaluates financial performance, economic conditions and other relevant developments in assessing if an interim period impairment test for one or more of its reporting units is necessary.</t>
  </si>
  <si>
    <t>Restructuring Activities (Tables)</t>
  </si>
  <si>
    <t>Restructuring and Related Costs [Table Text Block]</t>
  </si>
  <si>
    <t>North South America EMEA Asia/Pacific America Total Accrued restructuring as of December 31, 2015 $ 1,867 $ 4,265 $ 135 $ 36 $ 6,303 Cash payments (284) (54) (132) (39) (509) Currency translation adjustments — 175 (3) 3 175 Accrued restructuring as of March 31, 2016 $ 1,583 $ 4,386 $ — $ — $ 5,969</t>
  </si>
  <si>
    <t>Business Segments (Tables)</t>
  </si>
  <si>
    <t>Schedule of Segment Reporting Information, by Segment [Table Text Block]</t>
  </si>
  <si>
    <t>Three Months Ended March 31, 2016 2015 Net sales North America $ 82,372 $ 83,002 EMEA 47,649 43,185 Asia/Pacific 41,512 45,000 South America 6,544 10,143 Total net sales $ 178,077 $ 181,330 Operating earnings, excluding indirect operating expenses North America $ 18,632 $ 17,825 EMEA 8,053 6,571 Asia/Pacific 11,048 10,434 South America (315) 1,252 Total operating earnings, excluding indirect operating expenses 37,418 36,082 Indirect operating expenses (16,407) (16,591) Amortization expense (1,777) (1,627) Consolidated operating income 19,234 17,864 Other income (expense), net 706 (194) Interest expense (741) (587) Interest income 348 320 Consolidated income before taxes and equity in net income of associated companies $ 19,547 $ 17,403</t>
  </si>
  <si>
    <t>Stock Based Compensation (Tables)</t>
  </si>
  <si>
    <t>Schedule of Compensation Cost for Share-based Payment Arrangements, Allocation of Share-based Compensation Costs by Plan [Table Text Block]</t>
  </si>
  <si>
    <t>Three Months Ended March 31, 2016 2015 Stock options $ 201 $ 185 Nonvested stock awards and restricted stock units 848 752 Employee stock purchase plan 23 18 Non-elective and elective 401(k) matching contribution in stock 689 699 Director stock ownership plan 37 31 Total stock-based compensation expense $ 1,798 $ 1,685</t>
  </si>
  <si>
    <t>Schedule of Share-based Compensation, Stock Options, Activity [Table Text Block]</t>
  </si>
  <si>
    <t>Weighted Weighted Average Average Remaining Aggregate Number of Exercise Price Contractual Intrinsic Options (per option) Term (years) Value Options outstanding at December 31, 2015 99,671 $ 71.73 Options granted 67,444 72.12 Options outstanding at March 31, 2016 167,115 $ 71.89 5.7 $ 2,317 Options expected to vest at March 31, 2016 103,040 $ 75.82 6.4 $ 1,027 Options exercisable at March 31, 2016 64,075 $ 65.57 4.4 $ 1,290</t>
  </si>
  <si>
    <t>Schedule of Share-based Compensation, Shares Authorized under Stock Option Plans, by Exercise Price Range [Table Text Block]</t>
  </si>
  <si>
    <t>Weighted Average Weighted Weighted Number Remaining Average Number Average Range of of Options Contractual Exercise Price of Options Exercise Price Exercise Prices Outstanding Term (years) (per option) Exercisable (per option) $ — - $ 10.00 — — $ — — $ — $ 10.01 - $ 20.00 2,367 0.8 18.82 2,367 18.82 $ 20.01 - $ 30.00 — — — — — $ 30.01 - $ 40.00 6,317 2.9 38.13 6,317 38.13 $ 40.01 - $ 50.00 — — — — — $ 50.01 - $ 60.00 21,055 3.9 58.26 21,055 58.26 $ 60.01 - $ 70.00 — — — — — $ 70.01 - $ 80.00 101,230 6.2 72.57 22,281 73.47 $ 80.01 - $ 90.00 36,146 5.9 87.30 12,055 87.30 167,115 5.7 71.89 64,075 65.57</t>
  </si>
  <si>
    <t>Schedule of Share-based Payment Award, Stock Options, Valuation Assumptions [Table Text Block]</t>
  </si>
  <si>
    <t>2016 Number of options granted 67,444 Dividend yield 1.49 % Expected volatility 28.39 % Risk-free interest rate 1.08 % Expected term (years) 4.0</t>
  </si>
  <si>
    <t>Schedule of Share-based Compensation, Restricted Stock and Restricted Stock Units Activity [Table Text Block]</t>
  </si>
  <si>
    <t>Weighted Average Grant Number of Date Fair Value Shares (per share) Nonvested awards, December 31, 2015 113,910 $ 72.91 Granted 23,661 $ 72.22 Vested (17,785) $ 58.97 Nonvested awards, March 31, 2016 119,786 $ 74.84 Weighted Average Grant Number of Date Fair Value Units (per unit) Nonvested awards, December 31, 2015 6,174 $ 74.14 Granted 1,841 $ 72.12 Vested (1,418) $ 58.26 Nonvested awards, March 31, 2016 6,597 $ 76.99</t>
  </si>
  <si>
    <t>Pension and Postretirement Benefits (Tables)</t>
  </si>
  <si>
    <t>Schedule of Defined Benefit Plans Disclosures [Table Text Block]</t>
  </si>
  <si>
    <t>Three Months Ended March 31, Other Pension Benefits Postretirement Benefits 2016 2015 2016 2015 Service cost $ 670 $ 773 $ 4 $ 5 Interest cost 1,111 1,262 39 50 Expected return on plan assets (1,344) (1,402) — — Actuarial loss amortization 808 881 15 26 Prior service cost amortization (25) (26) — — Net periodic benefit cost $ 1,220 $ 1,488 $ 58 $ 81</t>
  </si>
  <si>
    <t>Other Income (Expense) (Tables)</t>
  </si>
  <si>
    <t>Schedule Of Other Nonoperating Income (Expense) [Table Text Block]</t>
  </si>
  <si>
    <t>Three Months Ended March 31, 2016 2015 Income from third party license fees $ 272 $ 254 Foreign exchange gains (losses), net 312 (594) Gain on fixed asset disposals, net 5 52 Non-income tax refunds and other related credits 21 69 Other non-operating income 124 72 Other non-operating expense (28) (47) Total other income (expense), net $ 706 $ (194)</t>
  </si>
  <si>
    <t>Earnings Per Share (Tables)</t>
  </si>
  <si>
    <t>Schedule of Earnings Per Share, Basic and Diluted [Table Text Block]</t>
  </si>
  <si>
    <t>Three Months Ended March 31, 2016 2015 Basic earnings per common share Net income attributable to Quaker Chemical Corporation $ 12,946 $ 10,378 Less: income allocated to participating securities (113) (96) Net income available to common shareholders $ 12,833 $ 10,282 Basic weighted average common shares outstanding 13,116,807 13,188,761 Basic earnings per common share $ 0.98 $ 0.78 Diluted earnings per common share Net income attributable to Quaker Chemical Corporation $ 12,946 $ 10,378 Less: income allocated to participating securities (113) (96) Net income available to common shareholders $ 12,833 $ 10,282 Basic weighted average common shares outstanding 13,116,807 13,188,761 Effect of dilutive securities 12,587 19,896 Diluted weighted average common shares outstanding 13,129,394 13,208,657 Diluted earnings per common share $ 0.98 $ 0.78</t>
  </si>
  <si>
    <t>Goodwill and Intangible Assets (Tables)</t>
  </si>
  <si>
    <t>Schedule of Goodwill [Table Text Block]</t>
  </si>
  <si>
    <t>North South America EMEA Asia/Pacific America Total Balance as of December 31, 2015 $ 42,443 $ 19,280 $ 15,244 $ 2,144 $ 79,111 Goodwill additions (reductions) — (153) — — (153) Currency translation adjustments 9 678 165 193 1,045 Balance as of March 31, 2016 $ 42,452 $ 19,805 $ 15,409 $ 2,337 $ 80,003</t>
  </si>
  <si>
    <t>Schedule Of Finite Lived Intangible Assets [Table Text Block]</t>
  </si>
  <si>
    <t>Gross Carrying Accumulated Amount Amortization 2016 2015 2016 2015 Customer lists and rights to sell $ 68,180 $ 67,435 $ 17,030 $ 15,806 Trademarks and patents 23,533 23,147 6,087 5,538 Formulations and product technology 5,808 5,808 4,128 4,082 Other 5,869 5,788 4,781 4,565 Total definite-lived intangible assets $ 103,390 $ 102,178 $ 32,026 $ 29,991</t>
  </si>
  <si>
    <t>Schedule of Finite Lived Intangible Assets Future Amortization Expense [TableText Block]</t>
  </si>
  <si>
    <t>For the year ended December 31, 2016 $ 6,895 For the year ended December 31, 2017 6,523 For the year ended December 31, 2018 6,303 For the year ended December 31, 2019 6,201 For the year ended December 31, 2020 5,924 For the year ended December 31, 2021 5,557</t>
  </si>
  <si>
    <t>Equity and Noncontrolling Interest (Tables)</t>
  </si>
  <si>
    <t>Schedule of Stockholders Equity [Table Text Block]</t>
  </si>
  <si>
    <t>Accumulated Capital in Other Common Excess of Retained Comprehensive Noncontrolling Stock Par Value Earnings Loss Interest Total Balance at December 31, 2015 $ 13,288 $ 106,333 $ 326,740 $ (73,316) $ 8,198 $ 381,243 Net income — — 12,946 — 398 13,344 Amounts reported in other comprehensive income — — — 5,314 62 5,376 Repurchases of common stock (84) — (5,775) — — (5,859) Dividends ($0.32 per share) — — (4,227) — — (4,227) Share issuance and equity-based compensation plans 32 1,513 — — — 1,545 Excess tax benefit from stock option exercises — 104 — — — 104 Balance at March 31, 2016 $ 13,236 $ 107,950 $ 329,684 $ (68,002) $ 8,658 $ 391,526 Balance at December 31, 2014 $ 13,301 $ 99,056 $ 299,524 $ (54,406) $ 7,660 $ 365,135 Net income — — 10,378 — 229 10,607 Amounts reported in other comprehensive (loss) income — — — (8,565) 30 (8,535) Dividends ($0.30 per share) — — (4,000) — — (4,000) Share issuance and equity-based compensation plans 31 1,604 — — — 1,635 Excess tax benefit from stock option exercises — 287 — — — 287 Balance at March 31, 2015 $ 13,332 $ 100,947 $ 305,902 $ (62,971) $ 7,919 $ 365,129</t>
  </si>
  <si>
    <t>Schedule of Accumulated Other Comprehensive Income (Loss) [Table Text Block]</t>
  </si>
  <si>
    <t>Unrealized Currency Defined Gain (Loss) in Translation Benefit Available-for- Adjustments Pension Plans Sale Securities Total Balance at December 31, 2015 $ (38,544) $ (35,251) $ 479 $ (73,316) Other comprehensive income (loss) before reclassifications 4,671 (477) 192 4,386 Amounts reclassified from AOCI — 798 498 1,296 Current period other comprehensive income 4,671 321 690 5,682 Related tax amounts — (134) (234) (368) Net current period other comprehensive income 4,671 187 456 5,314 Balance at March 31, 2016 $ (33,873) $ (35,064) $ 935 $ (68,002) Balance at December 31, 2014 $ (14,312) $ (41,551) $ 1,457 $ (54,406) Other comprehensive (loss) income before reclassifications (11,113) 2,498 270 (8,345) Amounts reclassified from AOCI — 881 (164) 717 Current period other comprehensive (loss) income (11,113) 3,379 106 (7,628) Related tax amounts — (901) (36) (937) Net current period other comprehensive (loss) income (11,113) 2,478 70 (8,565) Balance at March 31, 2015 $ (25,425) $ (39,073) $ 1,527 $ (62,971)</t>
  </si>
  <si>
    <t>Business Acquisitions (Tables)</t>
  </si>
  <si>
    <t>Schedule of Business Acquisitions, by Acquisition [Table Text Block]</t>
  </si>
  <si>
    <t>Verkol Acquisition Current assets (includes cash acquired) $ 31,151 Property, plant and equipment 7,941 Intangibles Customer lists and rights to sell 6,146 Trademarks and patents 5,378 Other intangibles 219 Goodwill 5,012 Other long-term assets 158 Total assets purchased 56,005 Current liabilities (6,681) Long-term debt (2,400) Other long-term liabilities (5,531) Total liabilities assumed (14,612) Gross cash paid for acquisition $ 41,393 Less: cash acquired 15,423 Net cash paid for acquisition $ 25,970</t>
  </si>
  <si>
    <t>Fair Value Measurements (Tables)</t>
  </si>
  <si>
    <t>Fair Value, Assets Measured on Recurring Basis [Table Text Block]</t>
  </si>
  <si>
    <t>Fair Value Measurements at March 31, 2016 Total Using Fair Value Hierarchy Assets Fair Value Level 1 Level 2 Level 3 Company-owned life insurance $ 1,343 $ — $ 1,343 $ — Total $ 1,343 $ — $ 1,343 $ — Fair Value Measurements at December 31, 2015 Total Using Fair Value Hierarchy Assets Fair Value Level 1 Level 2 Level 3 Company-owned life insurance $ 1,336 $ — $ 1,336 $ — Total $ 1,336 $ — $ 1,336 $ —</t>
  </si>
  <si>
    <t>Condensed Financial Information (Details) - USD ($) $ / shares in Units, $ in Thousands</t>
  </si>
  <si>
    <t>Schedule of Equity Method Investments [Line Items]</t>
  </si>
  <si>
    <t>Equity Method Investment</t>
  </si>
  <si>
    <t>Prior Period Reclassification Adjustment</t>
  </si>
  <si>
    <t>Revenue Recognized Under Net Reporting Arrangements</t>
  </si>
  <si>
    <t>Kelko (Venezuela) [Member]</t>
  </si>
  <si>
    <t>Effect Of Currency Conversion, Amount</t>
  </si>
  <si>
    <t>Effect Of Currency Conversion, Per Diluted Share</t>
  </si>
  <si>
    <t>Condensed Financial Information - Foreign currency (Details) - VEF / $</t>
  </si>
  <si>
    <t>Dec. 31, 2014</t>
  </si>
  <si>
    <t>CADIVI [Member]</t>
  </si>
  <si>
    <t>Schedule of Foreign Currency [Line Items]</t>
  </si>
  <si>
    <t>Venezuela Currency exchange rate</t>
  </si>
  <si>
    <t>SIMADI [Member]</t>
  </si>
  <si>
    <t>DIPRO [Member]</t>
  </si>
  <si>
    <t>DICOM [Member]</t>
  </si>
  <si>
    <t>Restructuring Activities - Narrative (Details) - USD ($) $ in Millions</t>
  </si>
  <si>
    <t>Intangible Assets Reclassified as Held for Sale</t>
  </si>
  <si>
    <t>Restructuring Activities (Details) $ in Thousands</t>
  </si>
  <si>
    <t>Mar. 31, 2016USD ($)</t>
  </si>
  <si>
    <t>Restructuring Reserve [Roll Forward]</t>
  </si>
  <si>
    <t>Accrued Restructuring, Beginning Balance</t>
  </si>
  <si>
    <t>Cash Payments</t>
  </si>
  <si>
    <t>Accrued Restructuring, Ending Balance</t>
  </si>
  <si>
    <t>North America [Member]</t>
  </si>
  <si>
    <t>EMEA [Member]</t>
  </si>
  <si>
    <t>Asia Pacific [Member]</t>
  </si>
  <si>
    <t>South America [Member]</t>
  </si>
  <si>
    <t>Business Segments (Details) - USD ($) $ in Thousands</t>
  </si>
  <si>
    <t>Segment Reporting Information [Line Items]</t>
  </si>
  <si>
    <t>Operating Earnings, Excluding Indirect Operating Expenses</t>
  </si>
  <si>
    <t>Reconciliation from Segment Totals to Consolidated [Abstract]</t>
  </si>
  <si>
    <t>Indirect Operating Expenses</t>
  </si>
  <si>
    <t>North America [Member] | Intersegment Sales Elimination [Member]</t>
  </si>
  <si>
    <t>EMEA [Member] | Intersegment Sales Elimination [Member]</t>
  </si>
  <si>
    <t>Asia Pacific [Member] | Intersegment Sales Elimination [Member]</t>
  </si>
  <si>
    <t>South America [Member] | Intersegment Sales Elimination [Member]</t>
  </si>
  <si>
    <t>Stock Based Compensation - Expense Table (Details) - USD ($) $ in Thousands</t>
  </si>
  <si>
    <t>Employee Service Share-based Compensation, Allocation of Recognized Period Costs [Line Items]</t>
  </si>
  <si>
    <t>Allocated Share-based Compensation Expense</t>
  </si>
  <si>
    <t>Stock Options Compensation Expense [Member]</t>
  </si>
  <si>
    <t>Nonvested Stock Awards and Restricted Stock Unit Compensation Expense [Member]</t>
  </si>
  <si>
    <t>Employee Stock Purchase Plan Compensation Expense [Member]</t>
  </si>
  <si>
    <t>401 (k) Matching Stock Contribution Plan Compensation Expense [Member]</t>
  </si>
  <si>
    <t>Directors Stock Ownership Plan Compensation Expense [Member]</t>
  </si>
  <si>
    <t>Stock Based Compensation - Narrative (Details) - USD ($) $ in Thousands</t>
  </si>
  <si>
    <t>Exercised Options, Instrinsic Value</t>
  </si>
  <si>
    <t>Option Award Vesting Period</t>
  </si>
  <si>
    <t>3 years</t>
  </si>
  <si>
    <t>Share Based Compensation [Line Items]</t>
  </si>
  <si>
    <t>Share-based Compensation Expense in Period, Stock Option Awards</t>
  </si>
  <si>
    <t>ESPP: Purchase Price Percentage</t>
  </si>
  <si>
    <t>85.00%</t>
  </si>
  <si>
    <t>ESPP: Discount from Market Price</t>
  </si>
  <si>
    <t>15.00%</t>
  </si>
  <si>
    <t>ESPP: Maximum Ownership of Outstanding Shares</t>
  </si>
  <si>
    <t>An employee whose stock ownership of the Company exceeds five percent of the outstanding common stock is not eligible to participate in this plan.</t>
  </si>
  <si>
    <t>D S O P 2013 [Member]</t>
  </si>
  <si>
    <t>Director Stock Ownership Plan Maximum Number of Shares Authorized Under Plan</t>
  </si>
  <si>
    <t>Director Stock Ownership Plan Terms</t>
  </si>
  <si>
    <t>Under the Plan, each director who, on May 1 of the applicable calendar year, owns less than 400% of the annual cash retainer for the applicable calendar year, divided by the average of the closing price of a share of Quaker Common Stock as reported by the composite tape of the New York Stock Exchange for the previous calendar year (the “Threshold Amount”), is required to receive 75% of the annual cash retainer in Quaker common stock and 25% of the retainer in cash, unless the director elects to receive a greater percentage of Quaker common stock (up to 100%) of the annual cash retainer for the applicable year.  Each director who owns more than the Threshold Amount may elect to receive common stock in payment of a percentage (up to 100%) of the annual cash retainer.</t>
  </si>
  <si>
    <t>Director Retainer Annual Fee</t>
  </si>
  <si>
    <t>Options Granted in Current Year [Member]</t>
  </si>
  <si>
    <t>Unrecognized Share-Based Compensation Expense, Stock Option Awards</t>
  </si>
  <si>
    <t>Options Granted in Previous Year [Member]</t>
  </si>
  <si>
    <t>Options Granted in Second Previous Year [Member]</t>
  </si>
  <si>
    <t>Restricted Stock LTIP Plan [Member]</t>
  </si>
  <si>
    <t>Unrecognized Share-based Compensation Expense, Nonvested Stock Award</t>
  </si>
  <si>
    <t>Weighted Average Remaining Life, Nonvested Stock Awards</t>
  </si>
  <si>
    <t>2 years</t>
  </si>
  <si>
    <t>Restricted Stock Units (RSUs) LTIP Plan [Member]</t>
  </si>
  <si>
    <t>2 years 1 month</t>
  </si>
  <si>
    <t>Stock Based Compensation - Excess Tax Benefit (Details) - USD ($) $ in Thousands</t>
  </si>
  <si>
    <t>Excess Tax Benefit From Stock Option Exercises</t>
  </si>
  <si>
    <t>Stock Based Compensation - Options Grant (Details)</t>
  </si>
  <si>
    <t>Share-based Compensation Arrangement by Share-based Payment Award [Line Items]</t>
  </si>
  <si>
    <t>Options Granted</t>
  </si>
  <si>
    <t>Dividend Yield</t>
  </si>
  <si>
    <t>1.49%</t>
  </si>
  <si>
    <t>Expected Volatility</t>
  </si>
  <si>
    <t>28.39%</t>
  </si>
  <si>
    <t>Risk-free Interest Rate</t>
  </si>
  <si>
    <t>1.08%</t>
  </si>
  <si>
    <t>Expected Term (Years)</t>
  </si>
  <si>
    <t>4 years</t>
  </si>
  <si>
    <t>Stock Based Compensation - Options Rollforward (Details) $ / shares in Units, $ in Thousands</t>
  </si>
  <si>
    <t>Mar. 31, 2016USD ($)$ / sharesshares</t>
  </si>
  <si>
    <t>Share-based Compensation Arrangement by Share-based Payment Award, Options, Outstanding [Roll Forward]</t>
  </si>
  <si>
    <t>Beginning Balance | shares</t>
  </si>
  <si>
    <t>Options Granted | shares</t>
  </si>
  <si>
    <t>Ending Balance | shares</t>
  </si>
  <si>
    <t>Options Expected to Vest | shares</t>
  </si>
  <si>
    <t>Options Exerciseable | shares</t>
  </si>
  <si>
    <t>Weighted Average Exercise Price [Abstract]</t>
  </si>
  <si>
    <t>Outstanding at Beginning of Year | $ / shares</t>
  </si>
  <si>
    <t>Options Granted | $ / shares</t>
  </si>
  <si>
    <t>Outstanding at End of Period | $ / shares</t>
  </si>
  <si>
    <t>Options Expected to Vest | $ / shares</t>
  </si>
  <si>
    <t>Options Exercisable | $ / shares</t>
  </si>
  <si>
    <t>Weighted Average Contractual Term [Abstract]</t>
  </si>
  <si>
    <t>Weighted Average Remaining Contractual Term, Outstanding</t>
  </si>
  <si>
    <t>5 years 8 months</t>
  </si>
  <si>
    <t>Weighted Average Remaining Contractual Term, Expected to Vest</t>
  </si>
  <si>
    <t>6 years 5 months</t>
  </si>
  <si>
    <t>Weighted Average Remaining Contractual Term, Exercisable</t>
  </si>
  <si>
    <t>4 years 5 months</t>
  </si>
  <si>
    <t>Outstanding Options, Intrinsic Value | $</t>
  </si>
  <si>
    <t>Expected to Vest Options, Intrinsic Value | $</t>
  </si>
  <si>
    <t>Exercisable Options, Intrinsic Value | $</t>
  </si>
  <si>
    <t>Stock Based Compensation - Options Summary (Details)</t>
  </si>
  <si>
    <t>Mar. 31, 2016$ / sharesshares</t>
  </si>
  <si>
    <t>Share-based Compensation, Shares Authorized under Stock Option Plans, Exercise Price Range [Line Items]</t>
  </si>
  <si>
    <t>Number of Outstanding Options, Exercise Price Range | shares</t>
  </si>
  <si>
    <t>Weighted Average Contractual Life, Outstanding Options, Exercise Price Range</t>
  </si>
  <si>
    <t>Weighted Average Exercise Price, Outstanding Options, Exercise Price Range</t>
  </si>
  <si>
    <t>Number of Exercisable Options, Exercise Price Range | shares</t>
  </si>
  <si>
    <t>Weighted Average Exercise Price, Exercisable Options, Exercise Price Range</t>
  </si>
  <si>
    <t>$0.00 - $10.00</t>
  </si>
  <si>
    <t>Exercise Price Range, Lower Range Limit</t>
  </si>
  <si>
    <t>Exercise Price Range, Upper Range Limit</t>
  </si>
  <si>
    <t>0 years</t>
  </si>
  <si>
    <t>$10.01 - $20.00</t>
  </si>
  <si>
    <t>10 months</t>
  </si>
  <si>
    <t>$20.01 - $30.00</t>
  </si>
  <si>
    <t>$30.01 - $40.00</t>
  </si>
  <si>
    <t>2 years 11 months</t>
  </si>
  <si>
    <t>$40.01 - $50.00</t>
  </si>
  <si>
    <t>$50.01 - $60.00</t>
  </si>
  <si>
    <t>3 years 11 months</t>
  </si>
  <si>
    <t>$60.01 - $70.00</t>
  </si>
  <si>
    <t>$70.01 - $80.00</t>
  </si>
  <si>
    <t>6 years 2 months</t>
  </si>
  <si>
    <t>$80.01 - $90.00</t>
  </si>
  <si>
    <t>5 years 11 months</t>
  </si>
  <si>
    <t>Stock Based Compensation - Restricted Stock Rollforward (Details)</t>
  </si>
  <si>
    <t>Restricted Stock [Member]</t>
  </si>
  <si>
    <t>Share-based Compensation Arrangement by Share-based Payment Award, Equity Instruments Other than Options, Nonvested [Roll Forward]</t>
  </si>
  <si>
    <t>Nonvested Stock Awards Granted | shares</t>
  </si>
  <si>
    <t>Nonvested Stock Awards Vested | shares</t>
  </si>
  <si>
    <t>Weighted Average Grant Date Fair Value, Nonvested Stock Awards, Beginning of Period | $ / shares</t>
  </si>
  <si>
    <t>Weighted Average Grant Date Fair Value, Nonvested Stock Awards Granted | $ / shares</t>
  </si>
  <si>
    <t>Weighted Average Grant Date Fair Value, Nonvested Stock Awards Vested | $ / shares</t>
  </si>
  <si>
    <t>Weighted Average Grant Date Fair Value, Nonvested Stock Awards, End of Period | $ / shares</t>
  </si>
  <si>
    <t>Restricted Stock Units (RSUs) [Member]</t>
  </si>
  <si>
    <t>Pension and Postretirement Benefits (Details) - USD ($) $ in Thousands</t>
  </si>
  <si>
    <t>Pension Plans, Defined Benefit [Member]</t>
  </si>
  <si>
    <t>Defined Benefit Plan Disclosure [Line Items]</t>
  </si>
  <si>
    <t>Defined Benefit Plan, Service Cost</t>
  </si>
  <si>
    <t>Defined Benefit Plan, Interest Cost</t>
  </si>
  <si>
    <t>Defined Benefit Plan, Expected Return on Plan Assets</t>
  </si>
  <si>
    <t>Defined Benefit Plan, Amortization of Losses</t>
  </si>
  <si>
    <t>Defined Benefit Plan, Amortization of Prior Service Cost</t>
  </si>
  <si>
    <t>Defined Benefit Plan, Net Periodic Benefit Cost</t>
  </si>
  <si>
    <t>Defined Benefit Plan, Estimated Future Employer Contributions in Current Fiscal Year</t>
  </si>
  <si>
    <t>Defined Benefit Plan, Contributions by Employer</t>
  </si>
  <si>
    <t>Other Postretirement Benefit Plans, Defined Benefit [Member]</t>
  </si>
  <si>
    <t>Other Income (Expense) - (Details) - USD ($) $ in Thousands</t>
  </si>
  <si>
    <t>Income From Third Party License Fees</t>
  </si>
  <si>
    <t>Foreign Exchange Gains (Losses), Net</t>
  </si>
  <si>
    <t>Gain on Fixed Asset Disposals, Net</t>
  </si>
  <si>
    <t>Non-Income Tax Refunds and Other Related Credits</t>
  </si>
  <si>
    <t>Other Nonoperating Income</t>
  </si>
  <si>
    <t>Other Nonoperating Expense</t>
  </si>
  <si>
    <t>Other Income (Expense), Net</t>
  </si>
  <si>
    <t>Income Taxes and Uncertain Tax Positions (Details) - USD ($) $ in Millions</t>
  </si>
  <si>
    <t>Effective Income Tax Rate, Continuing Operations</t>
  </si>
  <si>
    <t>32.30%</t>
  </si>
  <si>
    <t>30.80%</t>
  </si>
  <si>
    <t>Unrecognized Tax Benefits</t>
  </si>
  <si>
    <t>Unrecognized Tax Benefits, Interest on Income Taxes Expense</t>
  </si>
  <si>
    <t>Unrecognized Tax Benefits, Income Tax Penalties Expense</t>
  </si>
  <si>
    <t>Unrecognized Tax Benefits, Interest on Income Taxes Accrued</t>
  </si>
  <si>
    <t>Unrecognized Tax Benefits, Income Tax Penalties Accrued</t>
  </si>
  <si>
    <t>Tax Adjustments, Settlements, and Unusual Provisions</t>
  </si>
  <si>
    <t>Income Tax Examination [Line Items]</t>
  </si>
  <si>
    <t>Statutory Tax Rate</t>
  </si>
  <si>
    <t>25.00%</t>
  </si>
  <si>
    <t>Maximum [Member]</t>
  </si>
  <si>
    <t>Significant Change In Unrecognized Tax Benefits Is Reasonably Possible [Line Items]</t>
  </si>
  <si>
    <t>Decrease In Unrecognized Tax Benefits Is Reasonably Possible</t>
  </si>
  <si>
    <t>Minimum [Member]</t>
  </si>
  <si>
    <t>Internal Revenue Service (IRS) [Member]</t>
  </si>
  <si>
    <t>Income Tax Examination Year Under Examination</t>
  </si>
  <si>
    <t>Foreign Tax Authority [Member] | The Netherlands [Member]</t>
  </si>
  <si>
    <t>Income Tax Examination Description</t>
  </si>
  <si>
    <t>In the fourth quarter of 2015, the Dutch tax authorities assessed the Company’s subsidiary, Quaker Chemical B.V., for additional income taxes related to the 2011 tax year and Quaker Chemical B.V. filed a protest of such assessment.</t>
  </si>
  <si>
    <t>Foreign Tax Authority [Member] | United Kingdom [Member]</t>
  </si>
  <si>
    <t>Foreign Tax Authority [Member] | Brazil [Member]</t>
  </si>
  <si>
    <t>Foreign Tax Authority [Member] | Spain [Member]</t>
  </si>
  <si>
    <t>Foreign Tax Authority [Member] | China [Member]</t>
  </si>
  <si>
    <t>Foreign Tax Authority [Member] | Italy [Member]</t>
  </si>
  <si>
    <t>The Italian tax authorities have assessed additional tax due from the Company’s subsidiary, Quaker Italia S.r.l., relating to the tax years 2007, 2008, 2009 and 2010.  In the first quarter of 2016, the Italian tax authorities delivered an audit report to Quaker Italia S.r.l. for the tax years 2011, 2012 and 2013 alleging additional tax due.</t>
  </si>
  <si>
    <t>Foreign Tax Authority [Member] | France [Member]</t>
  </si>
  <si>
    <t>In the first quarter of 2016, the French tax authorities gave notice that they were auditing the Company’s subsidiary, Quaker Chemical S.A.</t>
  </si>
  <si>
    <t>State and Local Jurisdiction [Member]</t>
  </si>
  <si>
    <t>Earnings Per Share - Basic (Details) - USD ($) $ / shares in Units, $ in Thousands</t>
  </si>
  <si>
    <t>Less: Income Allocated to Participating Securities</t>
  </si>
  <si>
    <t>Net Income Available to Common Shareholders</t>
  </si>
  <si>
    <t>Basic Weighted Average Common Shares Outstanding</t>
  </si>
  <si>
    <t>Earnings Per Share - Diluted (Details) - USD ($) $ / shares in Units, $ in Thousands</t>
  </si>
  <si>
    <t>Effect of Dilutive Securities</t>
  </si>
  <si>
    <t>Diluted Weighted Average Common Shares Outstanding</t>
  </si>
  <si>
    <t>Earnings Per Share - Antidilutive Shares (Details) - shares</t>
  </si>
  <si>
    <t>Antidilutive Securities Excluded from Computation of Earnings Per Share, Amount</t>
  </si>
  <si>
    <t>Goodwill Assets (Details) $ in Thousands</t>
  </si>
  <si>
    <t>Goodwill [Roll Forward]</t>
  </si>
  <si>
    <t>Goodwill, Beginning Balance</t>
  </si>
  <si>
    <t>Goodwill reductions</t>
  </si>
  <si>
    <t>Goodwill, Translation Adjustments</t>
  </si>
  <si>
    <t>Goodwill, Ending Balance</t>
  </si>
  <si>
    <t>Goodwill additions</t>
  </si>
  <si>
    <t>Intangible Assets (Details) - USD ($) $ in Thousands</t>
  </si>
  <si>
    <t>Finite-Lived Intangible Assets, Gross [Abstract]</t>
  </si>
  <si>
    <t>Finite-Lived Customer Lists, Gross</t>
  </si>
  <si>
    <t>Finite-Lived Trademarks, Gross</t>
  </si>
  <si>
    <t>Formulations And Product Technology</t>
  </si>
  <si>
    <t>Other Finite-Lived Intangible Assets, Gross</t>
  </si>
  <si>
    <t>Total</t>
  </si>
  <si>
    <t>Finite Lived Intangible Assets [Line Items]</t>
  </si>
  <si>
    <t>Finite-Lived Intangible Assets, Accumulated Amortization</t>
  </si>
  <si>
    <t>Customer Lists [Member]</t>
  </si>
  <si>
    <t>Trademarks [Member]</t>
  </si>
  <si>
    <t>Formulations And Product Technology [Member]</t>
  </si>
  <si>
    <t>Other Intangible Assets [Member]</t>
  </si>
  <si>
    <t>Intangible Assets - Amortization (Details) - USD ($) $ in Thousands</t>
  </si>
  <si>
    <t>Intangible Assets - Future Amortization (Details) $ in Thousands</t>
  </si>
  <si>
    <t>Finite-Lived Intangible Assets, Future Amortization Expense [Abstract]</t>
  </si>
  <si>
    <t>For the year ended December 31, 2016</t>
  </si>
  <si>
    <t>For the year ended December 31, 2017</t>
  </si>
  <si>
    <t>For the year ended December 31, 2018</t>
  </si>
  <si>
    <t>For the year ended December 31, 2019</t>
  </si>
  <si>
    <t>For the year ended December 31, 2020</t>
  </si>
  <si>
    <t>For the year ended December 31, 2021</t>
  </si>
  <si>
    <t>Intangible Assets - Finite Lived (Details) - USD ($) $ in Millions</t>
  </si>
  <si>
    <t>Indefinite-Lived Intangible Assets (Excluding Goodwill) [Abstract]</t>
  </si>
  <si>
    <t>Indefinite-Lived Trademarks</t>
  </si>
  <si>
    <t>Debt - Narrative (Details) - Line of Credit [Member] - USD ($) $ in Millions</t>
  </si>
  <si>
    <t>Debt Instrument [Line Items]</t>
  </si>
  <si>
    <t>Line of Credit Facility Current Borrowing Capacity</t>
  </si>
  <si>
    <t>Line of Credit Facility Maximum Borrowing Capacity</t>
  </si>
  <si>
    <t>Line Of Credit Maturity Date</t>
  </si>
  <si>
    <t>Jun. 14,
		2018</t>
  </si>
  <si>
    <t>Line of Credit Facility, Covenant Terms</t>
  </si>
  <si>
    <t>Access to this credit facility is dependent on meeting certain financial and other covenants, but primarily depends on the Company’s consolidated leverage ratio calculation, which cannot exceed 3.50 to 1.</t>
  </si>
  <si>
    <t>Line of Credit Facility, Covenant Compliance</t>
  </si>
  <si>
    <t>At March 31, 2016 and December 31, 2015, the Company’s consolidated leverage ratio was below 1.0 to 1, and the Company was also in compliance with all of the other covenants.</t>
  </si>
  <si>
    <t>Line of Credit Facility, Amount Outstanding</t>
  </si>
  <si>
    <t>Equity and Noncontrolling Interest (Details) - USD ($) $ in Thousands</t>
  </si>
  <si>
    <t>Beginning Balance</t>
  </si>
  <si>
    <t>Amounts reported in other comprehensive income (loss)</t>
  </si>
  <si>
    <t>Repurchases of common stock</t>
  </si>
  <si>
    <t>Dividends, Common Stock</t>
  </si>
  <si>
    <t>Share Issuance and Equity-Based Compensation Plans</t>
  </si>
  <si>
    <t>Ending Balance</t>
  </si>
  <si>
    <t>Common Stock [Member]</t>
  </si>
  <si>
    <t>Additional Paid-in Capital [Member]</t>
  </si>
  <si>
    <t>Retained Earnings [Member]</t>
  </si>
  <si>
    <t>Accumulated Other Comprehensive Income (Loss) [Member]</t>
  </si>
  <si>
    <t>Noncontrolling Interest [Member]</t>
  </si>
  <si>
    <t>Equity and Noncontrolling Interest - Parentheticals (Details) - $ / shares</t>
  </si>
  <si>
    <t>Equity and Noncontrolling Interest - Reclassifications (Details) - USD ($) $ in Thousands</t>
  </si>
  <si>
    <t>Accumulated Other Comprehensive Loss, Balance at Beginning of Period</t>
  </si>
  <si>
    <t>Other Comprehensive Income (Loss) Before Reclassifications</t>
  </si>
  <si>
    <t>Amounts Reclassified from AOCI</t>
  </si>
  <si>
    <t>Other Comprehensive Income (Loss), before Tax, Portion Attributable to Parent</t>
  </si>
  <si>
    <t>Related Tax Amounts</t>
  </si>
  <si>
    <t>Other Comprehensive Income (Loss), Net of Tax, Portion Attributable to Parent</t>
  </si>
  <si>
    <t>Accumulated Other Comprehensive Loss, Balance at End of Period</t>
  </si>
  <si>
    <t>Accumulated Translation Adjustment [Member]</t>
  </si>
  <si>
    <t>Accumulated Defined Benefit Plans Adjustment [Member]</t>
  </si>
  <si>
    <t>Accumulated Net Unrealized Investment Gain (Loss) [Member]</t>
  </si>
  <si>
    <t>Equity and Noncontrolling Interest - Narrative (Details) - USD ($) $ in Thousands</t>
  </si>
  <si>
    <t>Equity Class Of Treasury Stock [Line Items]</t>
  </si>
  <si>
    <t>Payments For Repurchase Of Common Stock</t>
  </si>
  <si>
    <t>2015 Share Repurchase Program [Member]</t>
  </si>
  <si>
    <t>Share Repurchase Program Authorized Amount</t>
  </si>
  <si>
    <t>Shares Repurchased And Retired During Period</t>
  </si>
  <si>
    <t>Cost of Goods Sold [Member]</t>
  </si>
  <si>
    <t>Concentration Risk [Line Items]</t>
  </si>
  <si>
    <t>Reclassification Percentage</t>
  </si>
  <si>
    <t>30.00%</t>
  </si>
  <si>
    <t>Operating Expenses [Member]</t>
  </si>
  <si>
    <t>70.00%</t>
  </si>
  <si>
    <t>Business Acquisitions - Table (Details) - USD ($) $ in Thousands</t>
  </si>
  <si>
    <t>Business Acquisition [Line Items]</t>
  </si>
  <si>
    <t>Verkol [Member]</t>
  </si>
  <si>
    <t>Current Assets (includes cash acquired)</t>
  </si>
  <si>
    <t>Property, Plant &amp; Equipment</t>
  </si>
  <si>
    <t>Other Long-term Assets</t>
  </si>
  <si>
    <t>Total Assets Purchased</t>
  </si>
  <si>
    <t>Current Liabilities</t>
  </si>
  <si>
    <t>Long-Term Debt</t>
  </si>
  <si>
    <t>Other Long-Term Liabilities</t>
  </si>
  <si>
    <t>Total Liabilities Assumed</t>
  </si>
  <si>
    <t>Business Acquisition, Cost of Acquired Entity, Purchase Price, Gross</t>
  </si>
  <si>
    <t>Cash Acquired</t>
  </si>
  <si>
    <t>Business Acquisition, Cost of Acquired Entity, Purchase Price</t>
  </si>
  <si>
    <t>Business Acquisitions - Narrative (Details) $ in Thousands, € in Millions, SEK in Millions</t>
  </si>
  <si>
    <t>Dec. 31, 2015EUR (€)</t>
  </si>
  <si>
    <t>Dec. 31, 2015USD ($)</t>
  </si>
  <si>
    <t>Sep. 30, 2015EUR (€)</t>
  </si>
  <si>
    <t>Sep. 30, 2015USD ($)</t>
  </si>
  <si>
    <t>Mar. 31, 2015SEK</t>
  </si>
  <si>
    <t>Mar. 31, 2015USD ($)</t>
  </si>
  <si>
    <t>Dec. 31, 2014SEK</t>
  </si>
  <si>
    <t>Dec. 31, 2014USD ($)</t>
  </si>
  <si>
    <t>Cash Paid for Acquisitions</t>
  </si>
  <si>
    <t>Binol [Member]</t>
  </si>
  <si>
    <t>Post Closing Adjustment</t>
  </si>
  <si>
    <t>Fair Value Measurements - Assets (Details) - Fair Value, Measurements, Recurring [Member] - USD ($) $ in Thousands</t>
  </si>
  <si>
    <t>Fair Value Assets And Liabilities Measured On Recurring And Nonrecurring Basis [Line Items]</t>
  </si>
  <si>
    <t>Company Owned Life Insurance</t>
  </si>
  <si>
    <t>Assets, Fair Value Disclosure</t>
  </si>
  <si>
    <t>Fair Value, Inputs, Level 1 [Member]</t>
  </si>
  <si>
    <t>Fair Value, Inputs, Level 2 [Member]</t>
  </si>
  <si>
    <t>Fair Value, Inputs, Level 3 [Member]</t>
  </si>
  <si>
    <t>Commitments and Contingencies (Details) - USD ($) $ in Millions</t>
  </si>
  <si>
    <t>ACP [Member]</t>
  </si>
  <si>
    <t>Loss Contingencies [Line Items]</t>
  </si>
  <si>
    <t>Loss Contingency, Range of Possible Loss, Minimum</t>
  </si>
  <si>
    <t>Loss Contingency, Range of Possible Loss, Maximum</t>
  </si>
  <si>
    <t>Loss Contingency Accrual At Carrying Value</t>
  </si>
  <si>
    <t>P-2 Well Operation Range Estimate</t>
  </si>
  <si>
    <t>nine months to thirty three months</t>
  </si>
  <si>
    <t>SB Decking [Member]</t>
  </si>
  <si>
    <t>Loss Contingency, Estimate of Possible Loss</t>
  </si>
  <si>
    <t>Loss Contingency, Settlement Agreement, Terms</t>
  </si>
  <si>
    <t>In response, two of the three carriers entered into separate settlement and release agreements with the subsidiary in 2005 and 2007 for $15.0 million and $20.0 million, respectively.  The proceeds of both settlements are restricted and can only be used to pay claims and costs of defense associated with the subsidiary’s asbestos litigation.  In 2007, the subsidiary and the remaining primary insurance carrier entered into a Claim Handling and Funding Agreement, under which the carrier is paying 27% of defense and indemnity costs incurred by or on behalf of the subsidiary in connection with asbestos bodily injury claims.  The agreement continues until terminated and can only be terminated by either party by providing a minimum of two years prior written notice.  As of March 31, 2016, no notice of termination has been given under this agreement.  At the end of the term of the agreement, the subsidiary may choose to again pursue its claim against this insurer regarding the application of the policy limits.</t>
  </si>
  <si>
    <t>VAT Total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SEK &quot;#,##0.0_);_(&quot;SEK &quot;(#,##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8"/>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6</v>
      </c>
    </row>
    <row r="8" spans="1:2">
      <c s="4" r="A8" t="s">
        <v>11</v>
      </c>
      <c s="5" r="B8" t="s">
        <v>12</v>
      </c>
    </row>
    <row r="9" spans="1:2">
      <c s="4" r="A9" t="s">
        <v>13</v>
      </c>
      <c s="4" r="B9" t="s">
        <v>14</v>
      </c>
    </row>
    <row r="10" spans="1:2">
      <c s="4" r="A10" t="s">
        <v>15</v>
      </c>
      <c s="6" r="B10" t="n">
        <v>81362</v>
      </c>
    </row>
    <row r="11" spans="1:2">
      <c s="4" r="A11" t="s">
        <v>16</v>
      </c>
      <c s="4" r="B11" t="s">
        <v>17</v>
      </c>
    </row>
    <row r="12" spans="1:2">
      <c s="4" r="A12" t="s">
        <v>18</v>
      </c>
      <c s="4" r="B12" t="s">
        <v>19</v>
      </c>
    </row>
    <row r="13" spans="1:2">
      <c s="4" r="A13" t="s">
        <v>20</v>
      </c>
      <c s="4" r="B13" t="s">
        <v>21</v>
      </c>
    </row>
    <row r="14" spans="1:2">
      <c s="4" r="A14" t="s">
        <v>22</v>
      </c>
      <c s="4" r="B14" t="s">
        <v>23</v>
      </c>
    </row>
    <row r="15" spans="1:2">
      <c s="4" r="A15" t="s">
        <v>24</v>
      </c>
      <c s="4" r="B15" t="s">
        <v>17</v>
      </c>
    </row>
    <row r="16" spans="1:2">
      <c s="4" r="A16" t="s">
        <v>25</v>
      </c>
      <c s="6" r="B16" t="n">
        <v>13236040</v>
      </c>
    </row>
    <row r="17" spans="1:2">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1</v>
      </c>
      <c s="2" r="B1" t="s">
        <v>1</v>
      </c>
    </row>
    <row r="2" spans="1:2">
      <c s="2" r="B2" t="s">
        <v>29</v>
      </c>
    </row>
    <row r="3" spans="1:2">
      <c s="3" r="A3" t="s">
        <v>152</v>
      </c>
    </row>
    <row r="4" spans="1:2">
      <c s="4" r="A4" t="s">
        <v>153</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55</v>
      </c>
      <c s="2" r="B1" t="s">
        <v>1</v>
      </c>
    </row>
    <row r="2" spans="1:2">
      <c s="2" r="B2" t="s">
        <v>29</v>
      </c>
    </row>
    <row r="3" spans="1:2">
      <c s="3" r="A3" t="s">
        <v>156</v>
      </c>
    </row>
    <row r="4" spans="1:2">
      <c s="4" r="A4" t="s">
        <v>157</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59</v>
      </c>
      <c s="2" r="B1" t="s">
        <v>1</v>
      </c>
    </row>
    <row r="2" spans="1:2">
      <c s="2" r="B2" t="s">
        <v>29</v>
      </c>
    </row>
    <row r="3" spans="1:2">
      <c s="3" r="A3" t="s">
        <v>160</v>
      </c>
    </row>
    <row r="4" spans="1:2">
      <c s="4" r="A4" t="s">
        <v>161</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3</v>
      </c>
      <c s="2" r="B1" t="s">
        <v>1</v>
      </c>
    </row>
    <row r="2" spans="1:2">
      <c s="2" r="B2" t="s">
        <v>29</v>
      </c>
    </row>
    <row r="3" spans="1:2">
      <c s="3" r="A3" t="s">
        <v>164</v>
      </c>
    </row>
    <row r="4" spans="1:2">
      <c s="4" r="A4" t="s">
        <v>165</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7</v>
      </c>
      <c s="2" r="B1" t="s">
        <v>1</v>
      </c>
    </row>
    <row r="2" spans="1:2">
      <c s="2" r="B2" t="s">
        <v>29</v>
      </c>
    </row>
    <row r="3" spans="1:2">
      <c s="3" r="A3" t="s">
        <v>168</v>
      </c>
    </row>
    <row r="4" spans="1:2">
      <c s="4" r="A4" t="s">
        <v>169</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1</v>
      </c>
      <c s="2" r="B1" t="s">
        <v>1</v>
      </c>
    </row>
    <row r="2" spans="1:2">
      <c s="2" r="B2" t="s">
        <v>29</v>
      </c>
    </row>
    <row r="3" spans="1:2">
      <c s="3" r="A3" t="s">
        <v>172</v>
      </c>
    </row>
    <row r="4" spans="1:2">
      <c s="4" r="A4" t="s">
        <v>173</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5</v>
      </c>
      <c s="2" r="B1" t="s">
        <v>1</v>
      </c>
    </row>
    <row r="2" spans="1:2">
      <c s="2" r="B2" t="s">
        <v>29</v>
      </c>
    </row>
    <row r="3" spans="1:2">
      <c s="3" r="A3" t="s">
        <v>176</v>
      </c>
    </row>
    <row r="4" spans="1:2">
      <c s="4" r="A4" t="s">
        <v>177</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9</v>
      </c>
      <c s="2" r="B1" t="s">
        <v>1</v>
      </c>
    </row>
    <row r="2" spans="1:2">
      <c s="2" r="B2" t="s">
        <v>29</v>
      </c>
    </row>
    <row r="3" spans="1:2">
      <c s="3" r="A3" t="s">
        <v>180</v>
      </c>
    </row>
    <row r="4" spans="1:2">
      <c s="4" r="A4" t="s">
        <v>181</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3</v>
      </c>
      <c s="2" r="B1" t="s">
        <v>1</v>
      </c>
    </row>
    <row r="2" spans="1:2">
      <c s="2" r="B2" t="s">
        <v>29</v>
      </c>
    </row>
    <row r="3" spans="1:2">
      <c s="3" r="A3" t="s">
        <v>184</v>
      </c>
    </row>
    <row r="4" spans="1:2">
      <c s="4" r="A4" t="s">
        <v>185</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7</v>
      </c>
      <c s="2" r="B1" t="s">
        <v>1</v>
      </c>
    </row>
    <row r="2" spans="1:2">
      <c s="2" r="B2" t="s">
        <v>29</v>
      </c>
    </row>
    <row r="3" spans="1:2">
      <c s="3" r="A3" t="s">
        <v>188</v>
      </c>
    </row>
    <row r="4" spans="1:2">
      <c s="4" r="A4" t="s">
        <v>189</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28</v>
      </c>
      <c s="2" r="B1" t="s">
        <v>1</v>
      </c>
    </row>
    <row r="2" spans="1:3">
      <c s="2" r="B2" t="s">
        <v>29</v>
      </c>
      <c s="2" r="C2" t="s">
        <v>30</v>
      </c>
    </row>
    <row r="3" spans="1:3">
      <c s="3" r="A3" t="s">
        <v>31</v>
      </c>
    </row>
    <row r="4" spans="1:3">
      <c s="4" r="A4" t="s">
        <v>32</v>
      </c>
      <c s="7" r="B4" t="n">
        <v>178077</v>
      </c>
      <c s="7" r="C4" t="n">
        <v>181330</v>
      </c>
    </row>
    <row r="5" spans="1:3">
      <c s="4" r="A5" t="s">
        <v>33</v>
      </c>
      <c s="6" r="B5" t="n">
        <v>110202</v>
      </c>
      <c s="6" r="C5" t="n">
        <v>115002</v>
      </c>
    </row>
    <row r="6" spans="1:3">
      <c s="4" r="A6" t="s">
        <v>34</v>
      </c>
      <c s="6" r="B6" t="n">
        <v>67875</v>
      </c>
      <c s="6" r="C6" t="n">
        <v>66328</v>
      </c>
    </row>
    <row r="7" spans="1:3">
      <c s="4" r="A7" t="s">
        <v>35</v>
      </c>
      <c s="6" r="B7" t="n">
        <v>48641</v>
      </c>
      <c s="6" r="C7" t="n">
        <v>48464</v>
      </c>
    </row>
    <row r="8" spans="1:3">
      <c s="4" r="A8" t="s">
        <v>36</v>
      </c>
      <c s="6" r="B8" t="n">
        <v>19234</v>
      </c>
      <c s="6" r="C8" t="n">
        <v>17864</v>
      </c>
    </row>
    <row r="9" spans="1:3">
      <c s="4" r="A9" t="s">
        <v>37</v>
      </c>
      <c s="6" r="B9" t="n">
        <v>706</v>
      </c>
      <c s="6" r="C9" t="n">
        <v>-194</v>
      </c>
    </row>
    <row r="10" spans="1:3">
      <c s="4" r="A10" t="s">
        <v>38</v>
      </c>
      <c s="6" r="B10" t="n">
        <v>-741</v>
      </c>
      <c s="6" r="C10" t="n">
        <v>-587</v>
      </c>
    </row>
    <row r="11" spans="1:3">
      <c s="4" r="A11" t="s">
        <v>39</v>
      </c>
      <c s="6" r="B11" t="n">
        <v>348</v>
      </c>
      <c s="6" r="C11" t="n">
        <v>320</v>
      </c>
    </row>
    <row r="12" spans="1:3">
      <c s="4" r="A12" t="s">
        <v>40</v>
      </c>
      <c s="6" r="B12" t="n">
        <v>19547</v>
      </c>
      <c s="6" r="C12" t="n">
        <v>17403</v>
      </c>
    </row>
    <row r="13" spans="1:3">
      <c s="4" r="A13" t="s">
        <v>41</v>
      </c>
      <c s="6" r="B13" t="n">
        <v>6305</v>
      </c>
      <c s="6" r="C13" t="n">
        <v>5359</v>
      </c>
    </row>
    <row r="14" spans="1:3">
      <c s="4" r="A14" t="s">
        <v>42</v>
      </c>
      <c s="6" r="B14" t="n">
        <v>13242</v>
      </c>
      <c s="6" r="C14" t="n">
        <v>12044</v>
      </c>
    </row>
    <row r="15" spans="1:3">
      <c s="4" r="A15" t="s">
        <v>43</v>
      </c>
      <c s="6" r="B15" t="n">
        <v>102</v>
      </c>
      <c s="6" r="C15" t="n">
        <v>-1437</v>
      </c>
    </row>
    <row r="16" spans="1:3">
      <c s="4" r="A16" t="s">
        <v>44</v>
      </c>
      <c s="6" r="B16" t="n">
        <v>13344</v>
      </c>
      <c s="6" r="C16" t="n">
        <v>10607</v>
      </c>
    </row>
    <row r="17" spans="1:3">
      <c s="4" r="A17" t="s">
        <v>45</v>
      </c>
      <c s="6" r="B17" t="n">
        <v>398</v>
      </c>
      <c s="6" r="C17" t="n">
        <v>229</v>
      </c>
    </row>
    <row r="18" spans="1:3">
      <c s="4" r="A18" t="s">
        <v>46</v>
      </c>
      <c s="7" r="B18" t="n">
        <v>12946</v>
      </c>
      <c s="7" r="C18" t="n">
        <v>10378</v>
      </c>
    </row>
    <row r="19" spans="1:3">
      <c s="3" r="A19" t="s">
        <v>47</v>
      </c>
    </row>
    <row r="20" spans="1:3">
      <c s="4" r="A20" t="s">
        <v>48</v>
      </c>
      <c s="8" r="B20" t="n">
        <v>0.98</v>
      </c>
      <c s="8" r="C20" t="n">
        <v>0.78</v>
      </c>
    </row>
    <row r="21" spans="1:3">
      <c s="4" r="A21" t="s">
        <v>49</v>
      </c>
      <c s="9" r="B21" t="n">
        <v>0.98</v>
      </c>
      <c s="9" r="C21" t="n">
        <v>0.78</v>
      </c>
    </row>
    <row r="22" spans="1:3">
      <c s="4" r="A22" t="s">
        <v>50</v>
      </c>
      <c s="8" r="B22" t="n">
        <v>0.32</v>
      </c>
      <c s="10" r="C22" t="n">
        <v>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1</v>
      </c>
      <c s="2" r="B1" t="s">
        <v>1</v>
      </c>
    </row>
    <row r="2" spans="1:2">
      <c s="2" r="B2" t="s">
        <v>29</v>
      </c>
    </row>
    <row r="3" spans="1:2">
      <c s="3" r="A3" t="s">
        <v>192</v>
      </c>
    </row>
    <row r="4" spans="1:2">
      <c s="4" r="A4" t="s">
        <v>193</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5</v>
      </c>
      <c s="2" r="B1" t="s">
        <v>1</v>
      </c>
    </row>
    <row r="2" spans="1:2">
      <c s="2" r="B2" t="s">
        <v>29</v>
      </c>
    </row>
    <row r="3" spans="1:2">
      <c s="3" r="A3" t="s">
        <v>196</v>
      </c>
    </row>
    <row r="4" spans="1:2">
      <c s="4" r="A4" t="s">
        <v>197</v>
      </c>
      <c s="4" r="B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9</v>
      </c>
    </row>
    <row r="3" spans="1:2">
      <c s="3" r="A3" t="s">
        <v>140</v>
      </c>
    </row>
    <row r="4" spans="1:2">
      <c s="4" r="A4" t="s">
        <v>200</v>
      </c>
      <c s="4" r="B4" t="s">
        <v>201</v>
      </c>
    </row>
    <row r="5" spans="1:2">
      <c s="4" r="A5" t="s">
        <v>202</v>
      </c>
      <c s="4" r="B5" t="s">
        <v>203</v>
      </c>
    </row>
    <row r="6" spans="1:2">
      <c s="4" r="A6" t="s">
        <v>204</v>
      </c>
      <c s="4" r="B6"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6</v>
      </c>
      <c s="2" r="B1" t="s">
        <v>1</v>
      </c>
    </row>
    <row r="2" spans="1:2">
      <c s="2" r="B2" t="s">
        <v>29</v>
      </c>
    </row>
    <row r="3" spans="1:2">
      <c s="3" r="A3" t="s">
        <v>148</v>
      </c>
    </row>
    <row r="4" spans="1:2">
      <c s="4" r="A4" t="s">
        <v>207</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09</v>
      </c>
      <c s="2" r="B1" t="s">
        <v>1</v>
      </c>
    </row>
    <row r="2" spans="1:2">
      <c s="2" r="B2" t="s">
        <v>29</v>
      </c>
    </row>
    <row r="3" spans="1:2">
      <c s="3" r="A3" t="s">
        <v>152</v>
      </c>
    </row>
    <row r="4" spans="1:2">
      <c s="4" r="A4" t="s">
        <v>210</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9</v>
      </c>
    </row>
    <row r="3" spans="1:2">
      <c s="3" r="A3" t="s">
        <v>156</v>
      </c>
    </row>
    <row r="4" spans="1:2">
      <c s="4" r="A4" t="s">
        <v>213</v>
      </c>
      <c s="4" r="B4" t="s">
        <v>214</v>
      </c>
    </row>
    <row r="5" spans="1:2">
      <c s="4" r="A5" t="s">
        <v>215</v>
      </c>
      <c s="4" r="B5" t="s">
        <v>216</v>
      </c>
    </row>
    <row r="6" spans="1:2">
      <c s="4" r="A6" t="s">
        <v>217</v>
      </c>
      <c s="4" r="B6" t="s">
        <v>218</v>
      </c>
    </row>
    <row r="7" spans="1:2">
      <c s="4" r="A7" t="s">
        <v>219</v>
      </c>
      <c s="4" r="B7" t="s">
        <v>220</v>
      </c>
    </row>
    <row r="8" spans="1:2">
      <c s="4" r="A8" t="s">
        <v>221</v>
      </c>
      <c s="4" r="B8"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23</v>
      </c>
      <c s="2" r="B1" t="s">
        <v>1</v>
      </c>
    </row>
    <row r="2" spans="1:2">
      <c s="2" r="B2" t="s">
        <v>29</v>
      </c>
    </row>
    <row r="3" spans="1:2">
      <c s="3" r="A3" t="s">
        <v>160</v>
      </c>
    </row>
    <row r="4" spans="1:2">
      <c s="4" r="A4" t="s">
        <v>224</v>
      </c>
      <c s="4" r="B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26</v>
      </c>
      <c s="2" r="B1" t="s">
        <v>1</v>
      </c>
    </row>
    <row r="2" spans="1:2">
      <c s="2" r="B2" t="s">
        <v>29</v>
      </c>
    </row>
    <row r="3" spans="1:2">
      <c s="3" r="A3" t="s">
        <v>164</v>
      </c>
    </row>
    <row r="4" spans="1:2">
      <c s="4" r="A4" t="s">
        <v>227</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9</v>
      </c>
      <c s="2" r="B1" t="s">
        <v>1</v>
      </c>
    </row>
    <row r="2" spans="1:2">
      <c s="2" r="B2" t="s">
        <v>29</v>
      </c>
    </row>
    <row r="3" spans="1:2">
      <c s="3" r="A3" t="s">
        <v>172</v>
      </c>
    </row>
    <row r="4" spans="1:2">
      <c s="4" r="A4" t="s">
        <v>230</v>
      </c>
      <c s="4" r="B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9</v>
      </c>
    </row>
    <row r="3" spans="1:2">
      <c s="3" r="A3" t="s">
        <v>176</v>
      </c>
    </row>
    <row r="4" spans="1:2">
      <c s="4" r="A4" t="s">
        <v>233</v>
      </c>
      <c s="4" r="B4" t="s">
        <v>234</v>
      </c>
    </row>
    <row r="5" spans="1:2">
      <c s="4" r="A5" t="s">
        <v>235</v>
      </c>
      <c s="4" r="B5" t="s">
        <v>236</v>
      </c>
    </row>
    <row r="6" spans="1:2">
      <c s="4" r="A6" t="s">
        <v>237</v>
      </c>
      <c s="4" r="B6"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v>
      </c>
      <c s="2" r="B1" t="s">
        <v>1</v>
      </c>
    </row>
    <row r="2" spans="1:3">
      <c s="2" r="B2" t="s">
        <v>29</v>
      </c>
      <c s="2" r="C2" t="s">
        <v>30</v>
      </c>
    </row>
    <row r="3" spans="1:3">
      <c s="3" r="A3" t="s">
        <v>52</v>
      </c>
    </row>
    <row r="4" spans="1:3">
      <c s="4" r="A4" t="s">
        <v>44</v>
      </c>
      <c s="7" r="B4" t="n">
        <v>13344</v>
      </c>
      <c s="7" r="C4" t="n">
        <v>10607</v>
      </c>
    </row>
    <row r="5" spans="1:3">
      <c s="4" r="A5" t="s">
        <v>53</v>
      </c>
      <c s="6" r="B5" t="n">
        <v>4733</v>
      </c>
      <c s="6" r="C5" t="n">
        <v>-11083</v>
      </c>
    </row>
    <row r="6" spans="1:3">
      <c s="4" r="A6" t="s">
        <v>54</v>
      </c>
      <c s="6" r="B6" t="n">
        <v>187</v>
      </c>
      <c s="6" r="C6" t="n">
        <v>2478</v>
      </c>
    </row>
    <row r="7" spans="1:3">
      <c s="4" r="A7" t="s">
        <v>55</v>
      </c>
      <c s="6" r="B7" t="n">
        <v>456</v>
      </c>
      <c s="6" r="C7" t="n">
        <v>70</v>
      </c>
    </row>
    <row r="8" spans="1:3">
      <c s="4" r="A8" t="s">
        <v>56</v>
      </c>
      <c s="6" r="B8" t="n">
        <v>5376</v>
      </c>
      <c s="6" r="C8" t="n">
        <v>-8535</v>
      </c>
    </row>
    <row r="9" spans="1:3">
      <c s="4" r="A9" t="s">
        <v>57</v>
      </c>
      <c s="6" r="B9" t="n">
        <v>18720</v>
      </c>
      <c s="6" r="C9" t="n">
        <v>2072</v>
      </c>
    </row>
    <row r="10" spans="1:3">
      <c s="4" r="A10" t="s">
        <v>58</v>
      </c>
      <c s="6" r="B10" t="n">
        <v>-460</v>
      </c>
      <c s="6" r="C10" t="n">
        <v>-259</v>
      </c>
    </row>
    <row r="11" spans="1:3">
      <c s="4" r="A11" t="s">
        <v>59</v>
      </c>
      <c s="7" r="B11" t="n">
        <v>18260</v>
      </c>
      <c s="7" r="C11" t="n">
        <v>181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39</v>
      </c>
      <c s="2" r="B1" t="s">
        <v>1</v>
      </c>
    </row>
    <row r="2" spans="1:2">
      <c s="2" r="B2" t="s">
        <v>29</v>
      </c>
    </row>
    <row r="3" spans="1:2">
      <c s="3" r="A3" t="s">
        <v>184</v>
      </c>
    </row>
    <row r="4" spans="1:2">
      <c s="4" r="A4" t="s">
        <v>240</v>
      </c>
      <c s="4" r="B4" t="s">
        <v>241</v>
      </c>
    </row>
    <row r="5" spans="1:2">
      <c s="4" r="A5" t="s">
        <v>242</v>
      </c>
      <c s="4" r="B5"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44</v>
      </c>
      <c s="2" r="B1" t="s">
        <v>1</v>
      </c>
    </row>
    <row r="2" spans="1:2">
      <c s="2" r="B2" t="s">
        <v>29</v>
      </c>
    </row>
    <row r="3" spans="1:2">
      <c s="3" r="A3" t="s">
        <v>188</v>
      </c>
    </row>
    <row r="4" spans="1:2">
      <c s="4" r="A4" t="s">
        <v>245</v>
      </c>
      <c s="4" r="B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47</v>
      </c>
      <c s="2" r="B1" t="s">
        <v>1</v>
      </c>
    </row>
    <row r="2" spans="1:2">
      <c s="2" r="B2" t="s">
        <v>29</v>
      </c>
    </row>
    <row r="3" spans="1:2">
      <c s="3" r="A3" t="s">
        <v>192</v>
      </c>
    </row>
    <row r="4" spans="1:2">
      <c s="4" r="A4" t="s">
        <v>248</v>
      </c>
      <c s="4" r="B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50</v>
      </c>
      <c s="2" r="B1" t="s">
        <v>1</v>
      </c>
    </row>
    <row r="2" spans="1:4">
      <c s="2" r="B2" t="s">
        <v>29</v>
      </c>
      <c s="2" r="C2" t="s">
        <v>30</v>
      </c>
      <c s="2" r="D2" t="s">
        <v>61</v>
      </c>
    </row>
    <row r="3" spans="1:4">
      <c s="3" r="A3" t="s">
        <v>251</v>
      </c>
    </row>
    <row r="4" spans="1:4">
      <c s="4" r="A4" t="s">
        <v>252</v>
      </c>
      <c s="7" r="B4" t="n">
        <v>21194</v>
      </c>
      <c s="7" r="D4" t="n">
        <v>20354</v>
      </c>
    </row>
    <row r="5" spans="1:4">
      <c s="4" r="A5" t="s">
        <v>253</v>
      </c>
      <c s="6" r="B5" t="n">
        <v>3600</v>
      </c>
    </row>
    <row r="6" spans="1:4">
      <c s="4" r="A6" t="s">
        <v>254</v>
      </c>
      <c s="6" r="B6" t="n">
        <v>11100</v>
      </c>
      <c s="7" r="C6" t="n">
        <v>11900</v>
      </c>
    </row>
    <row r="7" spans="1:4">
      <c s="4" r="A7" t="s">
        <v>255</v>
      </c>
    </row>
    <row r="8" spans="1:4">
      <c s="3" r="A8" t="s">
        <v>251</v>
      </c>
    </row>
    <row r="9" spans="1:4">
      <c s="4" r="A9" t="s">
        <v>256</v>
      </c>
      <c s="7" r="B9" t="n">
        <v>100</v>
      </c>
      <c s="7" r="C9" t="n">
        <v>2800</v>
      </c>
    </row>
    <row r="10" spans="1:4">
      <c s="4" r="A10" t="s">
        <v>257</v>
      </c>
      <c s="8" r="B10" t="n">
        <v>0.01</v>
      </c>
      <c s="8" r="C10" t="n">
        <v>0.21</v>
      </c>
    </row>
    <row r="11" spans="1:4">
      <c s="4" r="A11" t="s">
        <v>252</v>
      </c>
      <c s="7" r="B11" t="n">
        <v>200</v>
      </c>
      <c s="7" r="D11" t="n">
        <v>2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s="1" r="A1" t="s">
        <v>258</v>
      </c>
      <c s="2" r="B1" t="s">
        <v>29</v>
      </c>
      <c s="2" r="C1" t="s">
        <v>61</v>
      </c>
      <c s="2" r="D1" t="s">
        <v>30</v>
      </c>
      <c s="2" r="E1" t="s">
        <v>259</v>
      </c>
    </row>
    <row r="2" spans="1:5">
      <c s="4" r="A2" t="s">
        <v>260</v>
      </c>
    </row>
    <row r="3" spans="1:5">
      <c s="3" r="A3" t="s">
        <v>261</v>
      </c>
    </row>
    <row r="4" spans="1:5">
      <c s="4" r="A4" t="s">
        <v>262</v>
      </c>
      <c s="11" r="E4" t="n">
        <v>6.3</v>
      </c>
    </row>
    <row r="5" spans="1:5">
      <c s="4" r="A5" t="s">
        <v>263</v>
      </c>
    </row>
    <row r="6" spans="1:5">
      <c s="3" r="A6" t="s">
        <v>261</v>
      </c>
    </row>
    <row r="7" spans="1:5">
      <c s="4" r="A7" t="s">
        <v>262</v>
      </c>
      <c s="6" r="C7" t="n">
        <v>198</v>
      </c>
      <c s="6" r="D7" t="n">
        <v>193</v>
      </c>
    </row>
    <row r="8" spans="1:5">
      <c s="4" r="A8" t="s">
        <v>264</v>
      </c>
    </row>
    <row r="9" spans="1:5">
      <c s="3" r="A9" t="s">
        <v>261</v>
      </c>
    </row>
    <row r="10" spans="1:5">
      <c s="4" r="A10" t="s">
        <v>262</v>
      </c>
      <c s="6" r="B10" t="n">
        <v>10</v>
      </c>
    </row>
    <row r="11" spans="1:5">
      <c s="4" r="A11" t="s">
        <v>265</v>
      </c>
    </row>
    <row r="12" spans="1:5">
      <c s="3" r="A12" t="s">
        <v>261</v>
      </c>
    </row>
    <row r="13" spans="1:5">
      <c s="4" r="A13" t="s">
        <v>262</v>
      </c>
      <c s="6" r="B13" t="n">
        <v>27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266</v>
      </c>
      <c s="2" r="B1" t="s">
        <v>29</v>
      </c>
      <c s="2" r="C1" t="s">
        <v>61</v>
      </c>
    </row>
    <row r="2" spans="1:3">
      <c s="3" r="A2" t="s">
        <v>148</v>
      </c>
    </row>
    <row r="3" spans="1:3">
      <c s="4" r="A3" t="s">
        <v>267</v>
      </c>
      <c s="10" r="B3" t="n">
        <v>0.3</v>
      </c>
      <c s="10" r="C3" t="n">
        <v>0.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0"/>
    <col customWidth="1" max="2" min="2" width="21"/>
  </cols>
  <sheetData>
    <row r="1" spans="1:2">
      <c s="1" r="A1" t="s">
        <v>268</v>
      </c>
      <c s="2" r="B1" t="s">
        <v>1</v>
      </c>
    </row>
    <row r="2" spans="1:2">
      <c s="2" r="B2" t="s">
        <v>269</v>
      </c>
    </row>
    <row r="3" spans="1:2">
      <c s="3" r="A3" t="s">
        <v>270</v>
      </c>
    </row>
    <row r="4" spans="1:2">
      <c s="4" r="A4" t="s">
        <v>271</v>
      </c>
      <c s="7" r="B4" t="n">
        <v>6303</v>
      </c>
    </row>
    <row r="5" spans="1:2">
      <c s="4" r="A5" t="s">
        <v>272</v>
      </c>
      <c s="6" r="B5" t="n">
        <v>-509</v>
      </c>
    </row>
    <row r="6" spans="1:2">
      <c s="4" r="A6" t="s">
        <v>53</v>
      </c>
      <c s="6" r="B6" t="n">
        <v>175</v>
      </c>
    </row>
    <row r="7" spans="1:2">
      <c s="4" r="A7" t="s">
        <v>273</v>
      </c>
      <c s="6" r="B7" t="n">
        <v>5969</v>
      </c>
    </row>
    <row r="8" spans="1:2">
      <c s="4" r="A8" t="s">
        <v>274</v>
      </c>
    </row>
    <row r="9" spans="1:2">
      <c s="3" r="A9" t="s">
        <v>270</v>
      </c>
    </row>
    <row r="10" spans="1:2">
      <c s="4" r="A10" t="s">
        <v>271</v>
      </c>
      <c s="6" r="B10" t="n">
        <v>1867</v>
      </c>
    </row>
    <row r="11" spans="1:2">
      <c s="4" r="A11" t="s">
        <v>272</v>
      </c>
      <c s="6" r="B11" t="n">
        <v>-284</v>
      </c>
    </row>
    <row r="12" spans="1:2">
      <c s="4" r="A12" t="s">
        <v>53</v>
      </c>
      <c s="6" r="B12" t="n">
        <v>0</v>
      </c>
    </row>
    <row r="13" spans="1:2">
      <c s="4" r="A13" t="s">
        <v>273</v>
      </c>
      <c s="6" r="B13" t="n">
        <v>1583</v>
      </c>
    </row>
    <row r="14" spans="1:2">
      <c s="4" r="A14" t="s">
        <v>275</v>
      </c>
    </row>
    <row r="15" spans="1:2">
      <c s="3" r="A15" t="s">
        <v>270</v>
      </c>
    </row>
    <row r="16" spans="1:2">
      <c s="4" r="A16" t="s">
        <v>271</v>
      </c>
      <c s="6" r="B16" t="n">
        <v>4265</v>
      </c>
    </row>
    <row r="17" spans="1:2">
      <c s="4" r="A17" t="s">
        <v>272</v>
      </c>
      <c s="6" r="B17" t="n">
        <v>-54</v>
      </c>
    </row>
    <row r="18" spans="1:2">
      <c s="4" r="A18" t="s">
        <v>53</v>
      </c>
      <c s="6" r="B18" t="n">
        <v>175</v>
      </c>
    </row>
    <row r="19" spans="1:2">
      <c s="4" r="A19" t="s">
        <v>273</v>
      </c>
      <c s="6" r="B19" t="n">
        <v>4386</v>
      </c>
    </row>
    <row r="20" spans="1:2">
      <c s="4" r="A20" t="s">
        <v>276</v>
      </c>
    </row>
    <row r="21" spans="1:2">
      <c s="3" r="A21" t="s">
        <v>270</v>
      </c>
    </row>
    <row r="22" spans="1:2">
      <c s="4" r="A22" t="s">
        <v>271</v>
      </c>
      <c s="6" r="B22" t="n">
        <v>135</v>
      </c>
    </row>
    <row r="23" spans="1:2">
      <c s="4" r="A23" t="s">
        <v>272</v>
      </c>
      <c s="6" r="B23" t="n">
        <v>-132</v>
      </c>
    </row>
    <row r="24" spans="1:2">
      <c s="4" r="A24" t="s">
        <v>53</v>
      </c>
      <c s="6" r="B24" t="n">
        <v>-3</v>
      </c>
    </row>
    <row r="25" spans="1:2">
      <c s="4" r="A25" t="s">
        <v>273</v>
      </c>
      <c s="6" r="B25" t="n">
        <v>0</v>
      </c>
    </row>
    <row r="26" spans="1:2">
      <c s="4" r="A26" t="s">
        <v>277</v>
      </c>
    </row>
    <row r="27" spans="1:2">
      <c s="3" r="A27" t="s">
        <v>270</v>
      </c>
    </row>
    <row r="28" spans="1:2">
      <c s="4" r="A28" t="s">
        <v>271</v>
      </c>
      <c s="6" r="B28" t="n">
        <v>36</v>
      </c>
    </row>
    <row r="29" spans="1:2">
      <c s="4" r="A29" t="s">
        <v>272</v>
      </c>
      <c s="6" r="B29" t="n">
        <v>-39</v>
      </c>
    </row>
    <row r="30" spans="1:2">
      <c s="4" r="A30" t="s">
        <v>53</v>
      </c>
      <c s="6" r="B30" t="n">
        <v>3</v>
      </c>
    </row>
    <row r="31" spans="1:2">
      <c s="4" r="A31" t="s">
        <v>273</v>
      </c>
      <c s="7" r="B31"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278</v>
      </c>
      <c s="2" r="B1" t="s">
        <v>1</v>
      </c>
    </row>
    <row r="2" spans="1:3">
      <c s="2" r="B2" t="s">
        <v>29</v>
      </c>
      <c s="2" r="C2" t="s">
        <v>30</v>
      </c>
    </row>
    <row r="3" spans="1:3">
      <c s="3" r="A3" t="s">
        <v>279</v>
      </c>
    </row>
    <row r="4" spans="1:3">
      <c s="4" r="A4" t="s">
        <v>32</v>
      </c>
      <c s="7" r="B4" t="n">
        <v>178077</v>
      </c>
      <c s="7" r="C4" t="n">
        <v>181330</v>
      </c>
    </row>
    <row r="5" spans="1:3">
      <c s="4" r="A5" t="s">
        <v>280</v>
      </c>
      <c s="6" r="B5" t="n">
        <v>37418</v>
      </c>
      <c s="6" r="C5" t="n">
        <v>36082</v>
      </c>
    </row>
    <row r="6" spans="1:3">
      <c s="3" r="A6" t="s">
        <v>281</v>
      </c>
    </row>
    <row r="7" spans="1:3">
      <c s="4" r="A7" t="s">
        <v>282</v>
      </c>
      <c s="6" r="B7" t="n">
        <v>-16407</v>
      </c>
      <c s="6" r="C7" t="n">
        <v>-16591</v>
      </c>
    </row>
    <row r="8" spans="1:3">
      <c s="4" r="A8" t="s">
        <v>108</v>
      </c>
      <c s="6" r="B8" t="n">
        <v>-1777</v>
      </c>
      <c s="6" r="C8" t="n">
        <v>-1627</v>
      </c>
    </row>
    <row r="9" spans="1:3">
      <c s="4" r="A9" t="s">
        <v>36</v>
      </c>
      <c s="6" r="B9" t="n">
        <v>19234</v>
      </c>
      <c s="6" r="C9" t="n">
        <v>17864</v>
      </c>
    </row>
    <row r="10" spans="1:3">
      <c s="4" r="A10" t="s">
        <v>37</v>
      </c>
      <c s="6" r="B10" t="n">
        <v>706</v>
      </c>
      <c s="6" r="C10" t="n">
        <v>-194</v>
      </c>
    </row>
    <row r="11" spans="1:3">
      <c s="4" r="A11" t="s">
        <v>38</v>
      </c>
      <c s="6" r="B11" t="n">
        <v>-741</v>
      </c>
      <c s="6" r="C11" t="n">
        <v>-587</v>
      </c>
    </row>
    <row r="12" spans="1:3">
      <c s="4" r="A12" t="s">
        <v>39</v>
      </c>
      <c s="6" r="B12" t="n">
        <v>348</v>
      </c>
      <c s="6" r="C12" t="n">
        <v>320</v>
      </c>
    </row>
    <row r="13" spans="1:3">
      <c s="4" r="A13" t="s">
        <v>40</v>
      </c>
      <c s="6" r="B13" t="n">
        <v>19547</v>
      </c>
      <c s="6" r="C13" t="n">
        <v>17403</v>
      </c>
    </row>
    <row r="14" spans="1:3">
      <c s="4" r="A14" t="s">
        <v>274</v>
      </c>
    </row>
    <row r="15" spans="1:3">
      <c s="3" r="A15" t="s">
        <v>279</v>
      </c>
    </row>
    <row r="16" spans="1:3">
      <c s="4" r="A16" t="s">
        <v>32</v>
      </c>
      <c s="6" r="B16" t="n">
        <v>82372</v>
      </c>
      <c s="6" r="C16" t="n">
        <v>83002</v>
      </c>
    </row>
    <row r="17" spans="1:3">
      <c s="4" r="A17" t="s">
        <v>280</v>
      </c>
      <c s="6" r="B17" t="n">
        <v>18632</v>
      </c>
      <c s="6" r="C17" t="n">
        <v>17825</v>
      </c>
    </row>
    <row r="18" spans="1:3">
      <c s="4" r="A18" t="s">
        <v>283</v>
      </c>
    </row>
    <row r="19" spans="1:3">
      <c s="3" r="A19" t="s">
        <v>279</v>
      </c>
    </row>
    <row r="20" spans="1:3">
      <c s="4" r="A20" t="s">
        <v>32</v>
      </c>
      <c s="6" r="B20" t="n">
        <v>1800</v>
      </c>
      <c s="6" r="C20" t="n">
        <v>2000</v>
      </c>
    </row>
    <row r="21" spans="1:3">
      <c s="4" r="A21" t="s">
        <v>275</v>
      </c>
    </row>
    <row r="22" spans="1:3">
      <c s="3" r="A22" t="s">
        <v>279</v>
      </c>
    </row>
    <row r="23" spans="1:3">
      <c s="4" r="A23" t="s">
        <v>32</v>
      </c>
      <c s="6" r="B23" t="n">
        <v>47649</v>
      </c>
      <c s="6" r="C23" t="n">
        <v>43185</v>
      </c>
    </row>
    <row r="24" spans="1:3">
      <c s="4" r="A24" t="s">
        <v>280</v>
      </c>
      <c s="6" r="B24" t="n">
        <v>8053</v>
      </c>
      <c s="6" r="C24" t="n">
        <v>6571</v>
      </c>
    </row>
    <row r="25" spans="1:3">
      <c s="4" r="A25" t="s">
        <v>284</v>
      </c>
    </row>
    <row r="26" spans="1:3">
      <c s="3" r="A26" t="s">
        <v>279</v>
      </c>
    </row>
    <row r="27" spans="1:3">
      <c s="4" r="A27" t="s">
        <v>32</v>
      </c>
      <c s="6" r="B27" t="n">
        <v>3900</v>
      </c>
      <c s="6" r="C27" t="n">
        <v>4800</v>
      </c>
    </row>
    <row r="28" spans="1:3">
      <c s="4" r="A28" t="s">
        <v>276</v>
      </c>
    </row>
    <row r="29" spans="1:3">
      <c s="3" r="A29" t="s">
        <v>279</v>
      </c>
    </row>
    <row r="30" spans="1:3">
      <c s="4" r="A30" t="s">
        <v>32</v>
      </c>
      <c s="6" r="B30" t="n">
        <v>41512</v>
      </c>
      <c s="6" r="C30" t="n">
        <v>45000</v>
      </c>
    </row>
    <row r="31" spans="1:3">
      <c s="4" r="A31" t="s">
        <v>280</v>
      </c>
      <c s="6" r="B31" t="n">
        <v>11048</v>
      </c>
      <c s="6" r="C31" t="n">
        <v>10434</v>
      </c>
    </row>
    <row r="32" spans="1:3">
      <c s="4" r="A32" t="s">
        <v>285</v>
      </c>
    </row>
    <row r="33" spans="1:3">
      <c s="3" r="A33" t="s">
        <v>279</v>
      </c>
    </row>
    <row r="34" spans="1:3">
      <c s="4" r="A34" t="s">
        <v>32</v>
      </c>
      <c s="6" r="B34" t="n">
        <v>300</v>
      </c>
      <c s="6" r="C34" t="n">
        <v>100</v>
      </c>
    </row>
    <row r="35" spans="1:3">
      <c s="4" r="A35" t="s">
        <v>277</v>
      </c>
    </row>
    <row r="36" spans="1:3">
      <c s="3" r="A36" t="s">
        <v>279</v>
      </c>
    </row>
    <row r="37" spans="1:3">
      <c s="4" r="A37" t="s">
        <v>32</v>
      </c>
      <c s="6" r="B37" t="n">
        <v>6544</v>
      </c>
      <c s="6" r="C37" t="n">
        <v>10143</v>
      </c>
    </row>
    <row r="38" spans="1:3">
      <c s="4" r="A38" t="s">
        <v>280</v>
      </c>
      <c s="6" r="B38" t="n">
        <v>-315</v>
      </c>
      <c s="6" r="C38" t="n">
        <v>1252</v>
      </c>
    </row>
    <row r="39" spans="1:3">
      <c s="4" r="A39" t="s">
        <v>286</v>
      </c>
    </row>
    <row r="40" spans="1:3">
      <c s="3" r="A40" t="s">
        <v>279</v>
      </c>
    </row>
    <row r="41" spans="1:3">
      <c s="4" r="A41" t="s">
        <v>32</v>
      </c>
      <c s="7" r="B41" t="n">
        <v>100</v>
      </c>
      <c s="7" r="C41" t="n">
        <v>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7</v>
      </c>
      <c s="2" r="B1" t="s">
        <v>1</v>
      </c>
    </row>
    <row r="2" spans="1:3">
      <c s="2" r="B2" t="s">
        <v>29</v>
      </c>
      <c s="2" r="C2" t="s">
        <v>30</v>
      </c>
    </row>
    <row r="3" spans="1:3">
      <c s="3" r="A3" t="s">
        <v>288</v>
      </c>
    </row>
    <row r="4" spans="1:3">
      <c s="4" r="A4" t="s">
        <v>289</v>
      </c>
      <c s="7" r="B4" t="n">
        <v>1798</v>
      </c>
      <c s="7" r="C4" t="n">
        <v>1685</v>
      </c>
    </row>
    <row r="5" spans="1:3">
      <c s="4" r="A5" t="s">
        <v>290</v>
      </c>
    </row>
    <row r="6" spans="1:3">
      <c s="3" r="A6" t="s">
        <v>288</v>
      </c>
    </row>
    <row r="7" spans="1:3">
      <c s="4" r="A7" t="s">
        <v>289</v>
      </c>
      <c s="6" r="B7" t="n">
        <v>201</v>
      </c>
      <c s="6" r="C7" t="n">
        <v>185</v>
      </c>
    </row>
    <row r="8" spans="1:3">
      <c s="4" r="A8" t="s">
        <v>291</v>
      </c>
    </row>
    <row r="9" spans="1:3">
      <c s="3" r="A9" t="s">
        <v>288</v>
      </c>
    </row>
    <row r="10" spans="1:3">
      <c s="4" r="A10" t="s">
        <v>289</v>
      </c>
      <c s="6" r="B10" t="n">
        <v>848</v>
      </c>
      <c s="6" r="C10" t="n">
        <v>752</v>
      </c>
    </row>
    <row r="11" spans="1:3">
      <c s="4" r="A11" t="s">
        <v>292</v>
      </c>
    </row>
    <row r="12" spans="1:3">
      <c s="3" r="A12" t="s">
        <v>288</v>
      </c>
    </row>
    <row r="13" spans="1:3">
      <c s="4" r="A13" t="s">
        <v>289</v>
      </c>
      <c s="6" r="B13" t="n">
        <v>23</v>
      </c>
      <c s="6" r="C13" t="n">
        <v>18</v>
      </c>
    </row>
    <row r="14" spans="1:3">
      <c s="4" r="A14" t="s">
        <v>293</v>
      </c>
    </row>
    <row r="15" spans="1:3">
      <c s="3" r="A15" t="s">
        <v>288</v>
      </c>
    </row>
    <row r="16" spans="1:3">
      <c s="4" r="A16" t="s">
        <v>289</v>
      </c>
      <c s="6" r="B16" t="n">
        <v>689</v>
      </c>
      <c s="6" r="C16" t="n">
        <v>699</v>
      </c>
    </row>
    <row r="17" spans="1:3">
      <c s="4" r="A17" t="s">
        <v>294</v>
      </c>
    </row>
    <row r="18" spans="1:3">
      <c s="3" r="A18" t="s">
        <v>288</v>
      </c>
    </row>
    <row r="19" spans="1:3">
      <c s="4" r="A19" t="s">
        <v>289</v>
      </c>
      <c s="7" r="B19" t="n">
        <v>37</v>
      </c>
      <c s="7" r="C19" t="n">
        <v>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80"/>
    <col customWidth="1" max="3" min="3" width="14"/>
  </cols>
  <sheetData>
    <row r="1" spans="1:3">
      <c s="1" r="A1" t="s">
        <v>295</v>
      </c>
      <c s="2" r="B1" t="s">
        <v>1</v>
      </c>
    </row>
    <row r="2" spans="1:3">
      <c s="2" r="B2" t="s">
        <v>29</v>
      </c>
      <c s="2" r="C2" t="s">
        <v>30</v>
      </c>
    </row>
    <row r="3" spans="1:3">
      <c s="3" r="A3" t="s">
        <v>156</v>
      </c>
    </row>
    <row r="4" spans="1:3">
      <c s="4" r="A4" t="s">
        <v>296</v>
      </c>
      <c s="7" r="B4" t="n">
        <v>0</v>
      </c>
      <c s="7" r="C4" t="n">
        <v>200</v>
      </c>
    </row>
    <row r="5" spans="1:3">
      <c s="4" r="A5" t="s">
        <v>297</v>
      </c>
      <c s="4" r="B5" t="s">
        <v>298</v>
      </c>
    </row>
    <row r="6" spans="1:3">
      <c s="3" r="A6" t="s">
        <v>299</v>
      </c>
    </row>
    <row r="7" spans="1:3">
      <c s="4" r="A7" t="s">
        <v>300</v>
      </c>
      <c s="7" r="B7" t="n">
        <v>1798</v>
      </c>
      <c s="7" r="C7" t="n">
        <v>1685</v>
      </c>
    </row>
    <row r="8" spans="1:3">
      <c s="4" r="A8" t="s">
        <v>301</v>
      </c>
      <c s="4" r="B8" t="s">
        <v>302</v>
      </c>
    </row>
    <row r="9" spans="1:3">
      <c s="4" r="A9" t="s">
        <v>303</v>
      </c>
      <c s="4" r="B9" t="s">
        <v>304</v>
      </c>
    </row>
    <row r="10" spans="1:3">
      <c s="4" r="A10" t="s">
        <v>305</v>
      </c>
      <c s="4" r="B10" t="s">
        <v>306</v>
      </c>
    </row>
    <row r="11" spans="1:3">
      <c s="4" r="A11" t="s">
        <v>307</v>
      </c>
    </row>
    <row r="12" spans="1:3">
      <c s="3" r="A12" t="s">
        <v>299</v>
      </c>
    </row>
    <row r="13" spans="1:3">
      <c s="4" r="A13" t="s">
        <v>308</v>
      </c>
      <c s="6" r="B13" t="n">
        <v>75000</v>
      </c>
    </row>
    <row r="14" spans="1:3">
      <c s="4" r="A14" t="s">
        <v>309</v>
      </c>
      <c s="4" r="B14" t="s">
        <v>310</v>
      </c>
    </row>
    <row r="15" spans="1:3">
      <c s="4" r="A15" t="s">
        <v>311</v>
      </c>
      <c s="7" r="B15" t="n">
        <v>100</v>
      </c>
    </row>
    <row r="16" spans="1:3">
      <c s="4" r="A16" t="s">
        <v>312</v>
      </c>
    </row>
    <row r="17" spans="1:3">
      <c s="3" r="A17" t="s">
        <v>299</v>
      </c>
    </row>
    <row r="18" spans="1:3">
      <c s="4" r="A18" t="s">
        <v>300</v>
      </c>
      <c s="6" r="B18" t="n">
        <v>100</v>
      </c>
    </row>
    <row r="19" spans="1:3">
      <c s="4" r="A19" t="s">
        <v>313</v>
      </c>
      <c s="6" r="B19" t="n">
        <v>1000</v>
      </c>
    </row>
    <row r="20" spans="1:3">
      <c s="4" r="A20" t="s">
        <v>314</v>
      </c>
    </row>
    <row r="21" spans="1:3">
      <c s="3" r="A21" t="s">
        <v>299</v>
      </c>
    </row>
    <row r="22" spans="1:3">
      <c s="4" r="A22" t="s">
        <v>313</v>
      </c>
      <c s="6" r="B22" t="n">
        <v>500</v>
      </c>
    </row>
    <row r="23" spans="1:3">
      <c s="4" r="A23" t="s">
        <v>315</v>
      </c>
    </row>
    <row r="24" spans="1:3">
      <c s="3" r="A24" t="s">
        <v>299</v>
      </c>
    </row>
    <row r="25" spans="1:3">
      <c s="4" r="A25" t="s">
        <v>313</v>
      </c>
      <c s="6" r="B25" t="n">
        <v>200</v>
      </c>
    </row>
    <row r="26" spans="1:3">
      <c s="4" r="A26" t="s">
        <v>316</v>
      </c>
    </row>
    <row r="27" spans="1:3">
      <c s="3" r="A27" t="s">
        <v>299</v>
      </c>
    </row>
    <row r="28" spans="1:3">
      <c s="4" r="A28" t="s">
        <v>317</v>
      </c>
      <c s="7" r="B28" t="n">
        <v>4500</v>
      </c>
    </row>
    <row r="29" spans="1:3">
      <c s="4" r="A29" t="s">
        <v>318</v>
      </c>
      <c s="4" r="B29" t="s">
        <v>319</v>
      </c>
    </row>
    <row r="30" spans="1:3">
      <c s="4" r="A30" t="s">
        <v>320</v>
      </c>
    </row>
    <row r="31" spans="1:3">
      <c s="3" r="A31" t="s">
        <v>299</v>
      </c>
    </row>
    <row r="32" spans="1:3">
      <c s="4" r="A32" t="s">
        <v>317</v>
      </c>
      <c s="7" r="B32" t="n">
        <v>200</v>
      </c>
    </row>
    <row r="33" spans="1:3">
      <c s="4" r="A33" t="s">
        <v>318</v>
      </c>
      <c s="4" r="B33" t="s">
        <v>3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9</v>
      </c>
      <c s="2" r="C1" t="s">
        <v>61</v>
      </c>
    </row>
    <row r="2" spans="1:3">
      <c s="3" r="A2" t="s">
        <v>62</v>
      </c>
    </row>
    <row r="3" spans="1:3">
      <c s="4" r="A3" t="s">
        <v>63</v>
      </c>
      <c s="7" r="B3" t="n">
        <v>94374</v>
      </c>
      <c s="7" r="C3" t="n">
        <v>81053</v>
      </c>
    </row>
    <row r="4" spans="1:3">
      <c s="4" r="A4" t="s">
        <v>64</v>
      </c>
      <c s="6" r="B4" t="n">
        <v>188218</v>
      </c>
      <c s="6" r="C4" t="n">
        <v>188297</v>
      </c>
    </row>
    <row r="5" spans="1:3">
      <c s="3" r="A5" t="s">
        <v>65</v>
      </c>
    </row>
    <row r="6" spans="1:3">
      <c s="4" r="A6" t="s">
        <v>66</v>
      </c>
      <c s="6" r="B6" t="n">
        <v>37322</v>
      </c>
      <c s="6" r="C6" t="n">
        <v>36876</v>
      </c>
    </row>
    <row r="7" spans="1:3">
      <c s="4" r="A7" t="s">
        <v>67</v>
      </c>
      <c s="6" r="B7" t="n">
        <v>40898</v>
      </c>
      <c s="6" r="C7" t="n">
        <v>38223</v>
      </c>
    </row>
    <row r="8" spans="1:3">
      <c s="4" r="A8" t="s">
        <v>68</v>
      </c>
      <c s="6" r="B8" t="n">
        <v>20537</v>
      </c>
      <c s="6" r="C8" t="n">
        <v>21404</v>
      </c>
    </row>
    <row r="9" spans="1:3">
      <c s="4" r="A9" t="s">
        <v>69</v>
      </c>
      <c s="6" r="B9" t="n">
        <v>381349</v>
      </c>
      <c s="6" r="C9" t="n">
        <v>365853</v>
      </c>
    </row>
    <row r="10" spans="1:3">
      <c s="4" r="A10" t="s">
        <v>70</v>
      </c>
      <c s="6" r="B10" t="n">
        <v>236811</v>
      </c>
      <c s="6" r="C10" t="n">
        <v>231164</v>
      </c>
    </row>
    <row r="11" spans="1:3">
      <c s="4" r="A11" t="s">
        <v>71</v>
      </c>
      <c s="6" r="B11" t="n">
        <v>-149576</v>
      </c>
      <c s="6" r="C11" t="n">
        <v>-143545</v>
      </c>
    </row>
    <row r="12" spans="1:3">
      <c s="4" r="A12" t="s">
        <v>72</v>
      </c>
      <c s="6" r="B12" t="n">
        <v>87235</v>
      </c>
      <c s="6" r="C12" t="n">
        <v>87619</v>
      </c>
    </row>
    <row r="13" spans="1:3">
      <c s="4" r="A13" t="s">
        <v>73</v>
      </c>
      <c s="6" r="B13" t="n">
        <v>80003</v>
      </c>
      <c s="6" r="C13" t="n">
        <v>79111</v>
      </c>
    </row>
    <row r="14" spans="1:3">
      <c s="4" r="A14" t="s">
        <v>74</v>
      </c>
      <c s="6" r="B14" t="n">
        <v>72464</v>
      </c>
      <c s="6" r="C14" t="n">
        <v>73287</v>
      </c>
    </row>
    <row r="15" spans="1:3">
      <c s="4" r="A15" t="s">
        <v>75</v>
      </c>
      <c s="6" r="B15" t="n">
        <v>21194</v>
      </c>
      <c s="6" r="C15" t="n">
        <v>20354</v>
      </c>
    </row>
    <row r="16" spans="1:3">
      <c s="4" r="A16" t="s">
        <v>76</v>
      </c>
      <c s="6" r="B16" t="n">
        <v>19916</v>
      </c>
      <c s="6" r="C16" t="n">
        <v>23468</v>
      </c>
    </row>
    <row r="17" spans="1:3">
      <c s="4" r="A17" t="s">
        <v>77</v>
      </c>
      <c s="6" r="B17" t="n">
        <v>32405</v>
      </c>
      <c s="6" r="C17" t="n">
        <v>32218</v>
      </c>
    </row>
    <row r="18" spans="1:3">
      <c s="4" r="A18" t="s">
        <v>78</v>
      </c>
      <c s="6" r="B18" t="n">
        <v>694566</v>
      </c>
      <c s="6" r="C18" t="n">
        <v>681910</v>
      </c>
    </row>
    <row r="19" spans="1:3">
      <c s="3" r="A19" t="s">
        <v>79</v>
      </c>
    </row>
    <row r="20" spans="1:3">
      <c s="4" r="A20" t="s">
        <v>80</v>
      </c>
      <c s="6" r="B20" t="n">
        <v>645</v>
      </c>
      <c s="6" r="C20" t="n">
        <v>662</v>
      </c>
    </row>
    <row r="21" spans="1:3">
      <c s="4" r="A21" t="s">
        <v>81</v>
      </c>
      <c s="6" r="B21" t="n">
        <v>69748</v>
      </c>
      <c s="6" r="C21" t="n">
        <v>71543</v>
      </c>
    </row>
    <row r="22" spans="1:3">
      <c s="4" r="A22" t="s">
        <v>82</v>
      </c>
      <c s="6" r="B22" t="n">
        <v>13626</v>
      </c>
      <c s="6" r="C22" t="n">
        <v>19166</v>
      </c>
    </row>
    <row r="23" spans="1:3">
      <c s="4" r="A23" t="s">
        <v>83</v>
      </c>
      <c s="6" r="B23" t="n">
        <v>5969</v>
      </c>
      <c s="6" r="C23" t="n">
        <v>6303</v>
      </c>
    </row>
    <row r="24" spans="1:3">
      <c s="4" r="A24" t="s">
        <v>84</v>
      </c>
      <c s="6" r="B24" t="n">
        <v>25397</v>
      </c>
      <c s="6" r="C24" t="n">
        <v>26881</v>
      </c>
    </row>
    <row r="25" spans="1:3">
      <c s="4" r="A25" t="s">
        <v>85</v>
      </c>
      <c s="6" r="B25" t="n">
        <v>115385</v>
      </c>
      <c s="6" r="C25" t="n">
        <v>124555</v>
      </c>
    </row>
    <row r="26" spans="1:3">
      <c s="4" r="A26" t="s">
        <v>86</v>
      </c>
      <c s="6" r="B26" t="n">
        <v>97620</v>
      </c>
      <c s="6" r="C26" t="n">
        <v>81439</v>
      </c>
    </row>
    <row r="27" spans="1:3">
      <c s="4" r="A27" t="s">
        <v>87</v>
      </c>
      <c s="6" r="B27" t="n">
        <v>11071</v>
      </c>
      <c s="6" r="C27" t="n">
        <v>11400</v>
      </c>
    </row>
    <row r="28" spans="1:3">
      <c s="4" r="A28" t="s">
        <v>88</v>
      </c>
      <c s="6" r="B28" t="n">
        <v>78964</v>
      </c>
      <c s="6" r="C28" t="n">
        <v>83273</v>
      </c>
    </row>
    <row r="29" spans="1:3">
      <c s="4" r="A29" t="s">
        <v>89</v>
      </c>
      <c s="6" r="B29" t="n">
        <v>303040</v>
      </c>
      <c s="6" r="C29" t="n">
        <v>300667</v>
      </c>
    </row>
    <row r="30" spans="1:3">
      <c s="3" r="A30" t="s">
        <v>90</v>
      </c>
    </row>
    <row r="31" spans="1:3">
      <c s="4" r="A31" t="s">
        <v>91</v>
      </c>
      <c s="6" r="B31" t="n">
        <v>13236</v>
      </c>
      <c s="6" r="C31" t="n">
        <v>13288</v>
      </c>
    </row>
    <row r="32" spans="1:3">
      <c s="4" r="A32" t="s">
        <v>92</v>
      </c>
      <c s="6" r="B32" t="n">
        <v>107950</v>
      </c>
      <c s="6" r="C32" t="n">
        <v>106333</v>
      </c>
    </row>
    <row r="33" spans="1:3">
      <c s="4" r="A33" t="s">
        <v>93</v>
      </c>
      <c s="6" r="B33" t="n">
        <v>329684</v>
      </c>
      <c s="6" r="C33" t="n">
        <v>326740</v>
      </c>
    </row>
    <row r="34" spans="1:3">
      <c s="4" r="A34" t="s">
        <v>94</v>
      </c>
      <c s="6" r="B34" t="n">
        <v>-68002</v>
      </c>
      <c s="6" r="C34" t="n">
        <v>-73316</v>
      </c>
    </row>
    <row r="35" spans="1:3">
      <c s="4" r="A35" t="s">
        <v>95</v>
      </c>
      <c s="6" r="B35" t="n">
        <v>382868</v>
      </c>
      <c s="6" r="C35" t="n">
        <v>373045</v>
      </c>
    </row>
    <row r="36" spans="1:3">
      <c s="4" r="A36" t="s">
        <v>96</v>
      </c>
      <c s="6" r="B36" t="n">
        <v>8658</v>
      </c>
      <c s="6" r="C36" t="n">
        <v>8198</v>
      </c>
    </row>
    <row r="37" spans="1:3">
      <c s="4" r="A37" t="s">
        <v>97</v>
      </c>
      <c s="6" r="B37" t="n">
        <v>391526</v>
      </c>
      <c s="6" r="C37" t="n">
        <v>381243</v>
      </c>
    </row>
    <row r="38" spans="1:3">
      <c s="4" r="A38" t="s">
        <v>98</v>
      </c>
      <c s="7" r="B38" t="n">
        <v>694566</v>
      </c>
      <c s="7" r="C38" t="n">
        <v>68191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2</v>
      </c>
      <c s="2" r="B1" t="s">
        <v>1</v>
      </c>
    </row>
    <row r="2" spans="1:3">
      <c s="2" r="B2" t="s">
        <v>29</v>
      </c>
      <c s="2" r="C2" t="s">
        <v>30</v>
      </c>
    </row>
    <row r="3" spans="1:3">
      <c s="3" r="A3" t="s">
        <v>156</v>
      </c>
    </row>
    <row r="4" spans="1:3">
      <c s="4" r="A4" t="s">
        <v>323</v>
      </c>
      <c s="7" r="B4" t="n">
        <v>104</v>
      </c>
      <c s="7" r="C4" t="n">
        <v>287</v>
      </c>
    </row>
    <row r="5" spans="1:3">
      <c s="4" r="A5" t="s">
        <v>133</v>
      </c>
      <c s="7" r="B5" t="n">
        <v>104</v>
      </c>
      <c s="7" r="C5" t="n">
        <v>2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0"/>
  </cols>
  <sheetData>
    <row r="1" spans="1:2">
      <c s="1" r="A1" t="s">
        <v>324</v>
      </c>
      <c s="2" r="B1" t="s">
        <v>1</v>
      </c>
    </row>
    <row r="2" spans="1:2">
      <c s="2" r="B2" t="s">
        <v>2</v>
      </c>
    </row>
    <row r="3" spans="1:2">
      <c s="3" r="A3" t="s">
        <v>325</v>
      </c>
    </row>
    <row r="4" spans="1:2">
      <c s="4" r="A4" t="s">
        <v>326</v>
      </c>
      <c s="6" r="B4" t="n">
        <v>67444</v>
      </c>
    </row>
    <row r="5" spans="1:2">
      <c s="4" r="A5" t="s">
        <v>327</v>
      </c>
      <c s="4" r="B5" t="s">
        <v>328</v>
      </c>
    </row>
    <row r="6" spans="1:2">
      <c s="4" r="A6" t="s">
        <v>329</v>
      </c>
      <c s="4" r="B6" t="s">
        <v>330</v>
      </c>
    </row>
    <row r="7" spans="1:2">
      <c s="4" r="A7" t="s">
        <v>331</v>
      </c>
      <c s="4" r="B7" t="s">
        <v>332</v>
      </c>
    </row>
    <row r="8" spans="1:2">
      <c s="4" r="A8" t="s">
        <v>333</v>
      </c>
      <c s="4" r="B8"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s="1" r="A1" t="s">
        <v>335</v>
      </c>
      <c s="2" r="B1" t="s">
        <v>1</v>
      </c>
    </row>
    <row r="2" spans="1:2">
      <c s="2" r="B2" t="s">
        <v>336</v>
      </c>
    </row>
    <row r="3" spans="1:2">
      <c s="3" r="A3" t="s">
        <v>337</v>
      </c>
    </row>
    <row r="4" spans="1:2">
      <c s="4" r="A4" t="s">
        <v>338</v>
      </c>
      <c s="6" r="B4" t="n">
        <v>99671</v>
      </c>
    </row>
    <row r="5" spans="1:2">
      <c s="4" r="A5" t="s">
        <v>339</v>
      </c>
      <c s="6" r="B5" t="n">
        <v>67444</v>
      </c>
    </row>
    <row r="6" spans="1:2">
      <c s="4" r="A6" t="s">
        <v>340</v>
      </c>
      <c s="6" r="B6" t="n">
        <v>167115</v>
      </c>
    </row>
    <row r="7" spans="1:2">
      <c s="4" r="A7" t="s">
        <v>341</v>
      </c>
      <c s="6" r="B7" t="n">
        <v>103040</v>
      </c>
    </row>
    <row r="8" spans="1:2">
      <c s="4" r="A8" t="s">
        <v>342</v>
      </c>
      <c s="6" r="B8" t="n">
        <v>64075</v>
      </c>
    </row>
    <row r="9" spans="1:2">
      <c s="3" r="A9" t="s">
        <v>343</v>
      </c>
    </row>
    <row r="10" spans="1:2">
      <c s="4" r="A10" t="s">
        <v>344</v>
      </c>
      <c s="8" r="B10" t="n">
        <v>71.73</v>
      </c>
    </row>
    <row r="11" spans="1:2">
      <c s="4" r="A11" t="s">
        <v>345</v>
      </c>
      <c s="9" r="B11" t="n">
        <v>72.12</v>
      </c>
    </row>
    <row r="12" spans="1:2">
      <c s="4" r="A12" t="s">
        <v>346</v>
      </c>
      <c s="9" r="B12" t="n">
        <v>71.89</v>
      </c>
    </row>
    <row r="13" spans="1:2">
      <c s="4" r="A13" t="s">
        <v>347</v>
      </c>
      <c s="9" r="B13" t="n">
        <v>75.81999999999999</v>
      </c>
    </row>
    <row r="14" spans="1:2">
      <c s="4" r="A14" t="s">
        <v>348</v>
      </c>
      <c s="8" r="B14" t="n">
        <v>65.56999999999999</v>
      </c>
    </row>
    <row r="15" spans="1:2">
      <c s="3" r="A15" t="s">
        <v>349</v>
      </c>
    </row>
    <row r="16" spans="1:2">
      <c s="4" r="A16" t="s">
        <v>350</v>
      </c>
      <c s="4" r="B16" t="s">
        <v>351</v>
      </c>
    </row>
    <row r="17" spans="1:2">
      <c s="4" r="A17" t="s">
        <v>352</v>
      </c>
      <c s="4" r="B17" t="s">
        <v>353</v>
      </c>
    </row>
    <row r="18" spans="1:2">
      <c s="4" r="A18" t="s">
        <v>354</v>
      </c>
      <c s="4" r="B18" t="s">
        <v>355</v>
      </c>
    </row>
    <row r="19" spans="1:2">
      <c s="4" r="A19" t="s">
        <v>356</v>
      </c>
      <c s="7" r="B19" t="n">
        <v>2317</v>
      </c>
    </row>
    <row r="20" spans="1:2">
      <c s="4" r="A20" t="s">
        <v>357</v>
      </c>
      <c s="6" r="B20" t="n">
        <v>1027</v>
      </c>
    </row>
    <row r="21" spans="1:2">
      <c s="4" r="A21" t="s">
        <v>358</v>
      </c>
      <c s="7" r="B21" t="n">
        <v>1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9"/>
  <sheetViews>
    <sheetView workbookViewId="0">
      <selection activeCell="A1" sqref="A1"/>
    </sheetView>
  </sheetViews>
  <sheetFormatPr baseColWidth="10" defaultRowHeight="15"/>
  <cols>
    <col customWidth="1" max="1" min="1" width="80"/>
    <col customWidth="1" max="2" min="2" width="30"/>
  </cols>
  <sheetData>
    <row r="1" spans="1:2">
      <c s="1" r="A1" t="s">
        <v>359</v>
      </c>
      <c s="2" r="B1" t="s">
        <v>1</v>
      </c>
    </row>
    <row r="2" spans="1:2">
      <c s="2" r="B2" t="s">
        <v>360</v>
      </c>
    </row>
    <row r="3" spans="1:2">
      <c s="3" r="A3" t="s">
        <v>361</v>
      </c>
    </row>
    <row r="4" spans="1:2">
      <c s="4" r="A4" t="s">
        <v>362</v>
      </c>
      <c s="6" r="B4" t="n">
        <v>167115</v>
      </c>
    </row>
    <row r="5" spans="1:2">
      <c s="4" r="A5" t="s">
        <v>363</v>
      </c>
      <c s="4" r="B5" t="s">
        <v>351</v>
      </c>
    </row>
    <row r="6" spans="1:2">
      <c s="4" r="A6" t="s">
        <v>364</v>
      </c>
      <c s="8" r="B6" t="n">
        <v>71.89</v>
      </c>
    </row>
    <row r="7" spans="1:2">
      <c s="4" r="A7" t="s">
        <v>365</v>
      </c>
      <c s="6" r="B7" t="n">
        <v>64075</v>
      </c>
    </row>
    <row r="8" spans="1:2">
      <c s="4" r="A8" t="s">
        <v>366</v>
      </c>
      <c s="8" r="B8" t="n">
        <v>65.56999999999999</v>
      </c>
    </row>
    <row r="9" spans="1:2">
      <c s="4" r="A9" t="s">
        <v>367</v>
      </c>
    </row>
    <row r="10" spans="1:2">
      <c s="3" r="A10" t="s">
        <v>361</v>
      </c>
    </row>
    <row r="11" spans="1:2">
      <c s="4" r="A11" t="s">
        <v>368</v>
      </c>
      <c s="6" r="B11" t="n">
        <v>0</v>
      </c>
    </row>
    <row r="12" spans="1:2">
      <c s="4" r="A12" t="s">
        <v>369</v>
      </c>
      <c s="7" r="B12" t="n">
        <v>10</v>
      </c>
    </row>
    <row r="13" spans="1:2">
      <c s="4" r="A13" t="s">
        <v>362</v>
      </c>
      <c s="6" r="B13" t="n">
        <v>0</v>
      </c>
    </row>
    <row r="14" spans="1:2">
      <c s="4" r="A14" t="s">
        <v>363</v>
      </c>
      <c s="4" r="B14" t="s">
        <v>370</v>
      </c>
    </row>
    <row r="15" spans="1:2">
      <c s="4" r="A15" t="s">
        <v>364</v>
      </c>
      <c s="7" r="B15" t="n">
        <v>0</v>
      </c>
    </row>
    <row r="16" spans="1:2">
      <c s="4" r="A16" t="s">
        <v>365</v>
      </c>
      <c s="6" r="B16" t="n">
        <v>0</v>
      </c>
    </row>
    <row r="17" spans="1:2">
      <c s="4" r="A17" t="s">
        <v>366</v>
      </c>
      <c s="7" r="B17" t="n">
        <v>0</v>
      </c>
    </row>
    <row r="18" spans="1:2">
      <c s="4" r="A18" t="s">
        <v>371</v>
      </c>
    </row>
    <row r="19" spans="1:2">
      <c s="3" r="A19" t="s">
        <v>361</v>
      </c>
    </row>
    <row r="20" spans="1:2">
      <c s="4" r="A20" t="s">
        <v>368</v>
      </c>
      <c s="9" r="B20" t="n">
        <v>10.01</v>
      </c>
    </row>
    <row r="21" spans="1:2">
      <c s="4" r="A21" t="s">
        <v>369</v>
      </c>
      <c s="7" r="B21" t="n">
        <v>20</v>
      </c>
    </row>
    <row r="22" spans="1:2">
      <c s="4" r="A22" t="s">
        <v>362</v>
      </c>
      <c s="6" r="B22" t="n">
        <v>2367</v>
      </c>
    </row>
    <row r="23" spans="1:2">
      <c s="4" r="A23" t="s">
        <v>363</v>
      </c>
      <c s="4" r="B23" t="s">
        <v>372</v>
      </c>
    </row>
    <row r="24" spans="1:2">
      <c s="4" r="A24" t="s">
        <v>364</v>
      </c>
      <c s="8" r="B24" t="n">
        <v>18.82</v>
      </c>
    </row>
    <row r="25" spans="1:2">
      <c s="4" r="A25" t="s">
        <v>365</v>
      </c>
      <c s="6" r="B25" t="n">
        <v>2367</v>
      </c>
    </row>
    <row r="26" spans="1:2">
      <c s="4" r="A26" t="s">
        <v>366</v>
      </c>
      <c s="8" r="B26" t="n">
        <v>18.82</v>
      </c>
    </row>
    <row r="27" spans="1:2">
      <c s="4" r="A27" t="s">
        <v>373</v>
      </c>
    </row>
    <row r="28" spans="1:2">
      <c s="3" r="A28" t="s">
        <v>361</v>
      </c>
    </row>
    <row r="29" spans="1:2">
      <c s="4" r="A29" t="s">
        <v>368</v>
      </c>
      <c s="9" r="B29" t="n">
        <v>20.01</v>
      </c>
    </row>
    <row r="30" spans="1:2">
      <c s="4" r="A30" t="s">
        <v>369</v>
      </c>
      <c s="7" r="B30" t="n">
        <v>30</v>
      </c>
    </row>
    <row r="31" spans="1:2">
      <c s="4" r="A31" t="s">
        <v>362</v>
      </c>
      <c s="6" r="B31" t="n">
        <v>0</v>
      </c>
    </row>
    <row r="32" spans="1:2">
      <c s="4" r="A32" t="s">
        <v>363</v>
      </c>
      <c s="4" r="B32" t="s">
        <v>370</v>
      </c>
    </row>
    <row r="33" spans="1:2">
      <c s="4" r="A33" t="s">
        <v>364</v>
      </c>
      <c s="7" r="B33" t="n">
        <v>0</v>
      </c>
    </row>
    <row r="34" spans="1:2">
      <c s="4" r="A34" t="s">
        <v>365</v>
      </c>
      <c s="6" r="B34" t="n">
        <v>0</v>
      </c>
    </row>
    <row r="35" spans="1:2">
      <c s="4" r="A35" t="s">
        <v>366</v>
      </c>
      <c s="7" r="B35" t="n">
        <v>0</v>
      </c>
    </row>
    <row r="36" spans="1:2">
      <c s="4" r="A36" t="s">
        <v>374</v>
      </c>
    </row>
    <row r="37" spans="1:2">
      <c s="3" r="A37" t="s">
        <v>361</v>
      </c>
    </row>
    <row r="38" spans="1:2">
      <c s="4" r="A38" t="s">
        <v>368</v>
      </c>
      <c s="9" r="B38" t="n">
        <v>30.01</v>
      </c>
    </row>
    <row r="39" spans="1:2">
      <c s="4" r="A39" t="s">
        <v>369</v>
      </c>
      <c s="7" r="B39" t="n">
        <v>40</v>
      </c>
    </row>
    <row r="40" spans="1:2">
      <c s="4" r="A40" t="s">
        <v>362</v>
      </c>
      <c s="6" r="B40" t="n">
        <v>6317</v>
      </c>
    </row>
    <row r="41" spans="1:2">
      <c s="4" r="A41" t="s">
        <v>363</v>
      </c>
      <c s="4" r="B41" t="s">
        <v>375</v>
      </c>
    </row>
    <row r="42" spans="1:2">
      <c s="4" r="A42" t="s">
        <v>364</v>
      </c>
      <c s="8" r="B42" t="n">
        <v>38.13</v>
      </c>
    </row>
    <row r="43" spans="1:2">
      <c s="4" r="A43" t="s">
        <v>365</v>
      </c>
      <c s="6" r="B43" t="n">
        <v>6317</v>
      </c>
    </row>
    <row r="44" spans="1:2">
      <c s="4" r="A44" t="s">
        <v>366</v>
      </c>
      <c s="8" r="B44" t="n">
        <v>38.13</v>
      </c>
    </row>
    <row r="45" spans="1:2">
      <c s="4" r="A45" t="s">
        <v>376</v>
      </c>
    </row>
    <row r="46" spans="1:2">
      <c s="3" r="A46" t="s">
        <v>361</v>
      </c>
    </row>
    <row r="47" spans="1:2">
      <c s="4" r="A47" t="s">
        <v>368</v>
      </c>
      <c s="9" r="B47" t="n">
        <v>40.01</v>
      </c>
    </row>
    <row r="48" spans="1:2">
      <c s="4" r="A48" t="s">
        <v>369</v>
      </c>
      <c s="7" r="B48" t="n">
        <v>50</v>
      </c>
    </row>
    <row r="49" spans="1:2">
      <c s="4" r="A49" t="s">
        <v>362</v>
      </c>
      <c s="6" r="B49" t="n">
        <v>0</v>
      </c>
    </row>
    <row r="50" spans="1:2">
      <c s="4" r="A50" t="s">
        <v>363</v>
      </c>
      <c s="4" r="B50" t="s">
        <v>370</v>
      </c>
    </row>
    <row r="51" spans="1:2">
      <c s="4" r="A51" t="s">
        <v>364</v>
      </c>
      <c s="7" r="B51" t="n">
        <v>0</v>
      </c>
    </row>
    <row r="52" spans="1:2">
      <c s="4" r="A52" t="s">
        <v>365</v>
      </c>
      <c s="6" r="B52" t="n">
        <v>0</v>
      </c>
    </row>
    <row r="53" spans="1:2">
      <c s="4" r="A53" t="s">
        <v>366</v>
      </c>
      <c s="7" r="B53" t="n">
        <v>0</v>
      </c>
    </row>
    <row r="54" spans="1:2">
      <c s="4" r="A54" t="s">
        <v>377</v>
      </c>
    </row>
    <row r="55" spans="1:2">
      <c s="3" r="A55" t="s">
        <v>361</v>
      </c>
    </row>
    <row r="56" spans="1:2">
      <c s="4" r="A56" t="s">
        <v>368</v>
      </c>
      <c s="9" r="B56" t="n">
        <v>50.01</v>
      </c>
    </row>
    <row r="57" spans="1:2">
      <c s="4" r="A57" t="s">
        <v>369</v>
      </c>
      <c s="7" r="B57" t="n">
        <v>60</v>
      </c>
    </row>
    <row r="58" spans="1:2">
      <c s="4" r="A58" t="s">
        <v>362</v>
      </c>
      <c s="6" r="B58" t="n">
        <v>21055</v>
      </c>
    </row>
    <row r="59" spans="1:2">
      <c s="4" r="A59" t="s">
        <v>363</v>
      </c>
      <c s="4" r="B59" t="s">
        <v>378</v>
      </c>
    </row>
    <row r="60" spans="1:2">
      <c s="4" r="A60" t="s">
        <v>364</v>
      </c>
      <c s="8" r="B60" t="n">
        <v>58.26</v>
      </c>
    </row>
    <row r="61" spans="1:2">
      <c s="4" r="A61" t="s">
        <v>365</v>
      </c>
      <c s="6" r="B61" t="n">
        <v>21055</v>
      </c>
    </row>
    <row r="62" spans="1:2">
      <c s="4" r="A62" t="s">
        <v>366</v>
      </c>
      <c s="8" r="B62" t="n">
        <v>58.26</v>
      </c>
    </row>
    <row r="63" spans="1:2">
      <c s="4" r="A63" t="s">
        <v>379</v>
      </c>
    </row>
    <row r="64" spans="1:2">
      <c s="3" r="A64" t="s">
        <v>361</v>
      </c>
    </row>
    <row r="65" spans="1:2">
      <c s="4" r="A65" t="s">
        <v>368</v>
      </c>
      <c s="9" r="B65" t="n">
        <v>60.01</v>
      </c>
    </row>
    <row r="66" spans="1:2">
      <c s="4" r="A66" t="s">
        <v>369</v>
      </c>
      <c s="7" r="B66" t="n">
        <v>70</v>
      </c>
    </row>
    <row r="67" spans="1:2">
      <c s="4" r="A67" t="s">
        <v>362</v>
      </c>
      <c s="6" r="B67" t="n">
        <v>0</v>
      </c>
    </row>
    <row r="68" spans="1:2">
      <c s="4" r="A68" t="s">
        <v>363</v>
      </c>
      <c s="4" r="B68" t="s">
        <v>370</v>
      </c>
    </row>
    <row r="69" spans="1:2">
      <c s="4" r="A69" t="s">
        <v>364</v>
      </c>
      <c s="7" r="B69" t="n">
        <v>0</v>
      </c>
    </row>
    <row r="70" spans="1:2">
      <c s="4" r="A70" t="s">
        <v>365</v>
      </c>
      <c s="6" r="B70" t="n">
        <v>0</v>
      </c>
    </row>
    <row r="71" spans="1:2">
      <c s="4" r="A71" t="s">
        <v>366</v>
      </c>
      <c s="7" r="B71" t="n">
        <v>0</v>
      </c>
    </row>
    <row r="72" spans="1:2">
      <c s="4" r="A72" t="s">
        <v>380</v>
      </c>
    </row>
    <row r="73" spans="1:2">
      <c s="3" r="A73" t="s">
        <v>361</v>
      </c>
    </row>
    <row r="74" spans="1:2">
      <c s="4" r="A74" t="s">
        <v>368</v>
      </c>
      <c s="9" r="B74" t="n">
        <v>70.01000000000001</v>
      </c>
    </row>
    <row r="75" spans="1:2">
      <c s="4" r="A75" t="s">
        <v>369</v>
      </c>
      <c s="7" r="B75" t="n">
        <v>80</v>
      </c>
    </row>
    <row r="76" spans="1:2">
      <c s="4" r="A76" t="s">
        <v>362</v>
      </c>
      <c s="6" r="B76" t="n">
        <v>101230</v>
      </c>
    </row>
    <row r="77" spans="1:2">
      <c s="4" r="A77" t="s">
        <v>363</v>
      </c>
      <c s="4" r="B77" t="s">
        <v>381</v>
      </c>
    </row>
    <row r="78" spans="1:2">
      <c s="4" r="A78" t="s">
        <v>364</v>
      </c>
      <c s="8" r="B78" t="n">
        <v>72.56999999999999</v>
      </c>
    </row>
    <row r="79" spans="1:2">
      <c s="4" r="A79" t="s">
        <v>365</v>
      </c>
      <c s="6" r="B79" t="n">
        <v>22281</v>
      </c>
    </row>
    <row r="80" spans="1:2">
      <c s="4" r="A80" t="s">
        <v>366</v>
      </c>
      <c s="8" r="B80" t="n">
        <v>73.47</v>
      </c>
    </row>
    <row r="81" spans="1:2">
      <c s="4" r="A81" t="s">
        <v>382</v>
      </c>
    </row>
    <row r="82" spans="1:2">
      <c s="3" r="A82" t="s">
        <v>361</v>
      </c>
    </row>
    <row r="83" spans="1:2">
      <c s="4" r="A83" t="s">
        <v>368</v>
      </c>
      <c s="9" r="B83" t="n">
        <v>80.01000000000001</v>
      </c>
    </row>
    <row r="84" spans="1:2">
      <c s="4" r="A84" t="s">
        <v>369</v>
      </c>
      <c s="7" r="B84" t="n">
        <v>90</v>
      </c>
    </row>
    <row r="85" spans="1:2">
      <c s="4" r="A85" t="s">
        <v>362</v>
      </c>
      <c s="6" r="B85" t="n">
        <v>36146</v>
      </c>
    </row>
    <row r="86" spans="1:2">
      <c s="4" r="A86" t="s">
        <v>363</v>
      </c>
      <c s="4" r="B86" t="s">
        <v>383</v>
      </c>
    </row>
    <row r="87" spans="1:2">
      <c s="4" r="A87" t="s">
        <v>364</v>
      </c>
      <c s="10" r="B87" t="n">
        <v>87.3</v>
      </c>
    </row>
    <row r="88" spans="1:2">
      <c s="4" r="A88" t="s">
        <v>365</v>
      </c>
      <c s="6" r="B88" t="n">
        <v>12055</v>
      </c>
    </row>
    <row r="89" spans="1:2">
      <c s="4" r="A89" t="s">
        <v>366</v>
      </c>
      <c s="10" r="B89" t="n">
        <v>8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s="1" r="A1" t="s">
        <v>384</v>
      </c>
      <c s="2" r="B1" t="s">
        <v>1</v>
      </c>
    </row>
    <row r="2" spans="1:2">
      <c s="2" r="B2" t="s">
        <v>360</v>
      </c>
    </row>
    <row r="3" spans="1:2">
      <c s="4" r="A3" t="s">
        <v>385</v>
      </c>
    </row>
    <row r="4" spans="1:2">
      <c s="3" r="A4" t="s">
        <v>386</v>
      </c>
    </row>
    <row r="5" spans="1:2">
      <c s="4" r="A5" t="s">
        <v>338</v>
      </c>
      <c s="6" r="B5" t="n">
        <v>113910</v>
      </c>
    </row>
    <row r="6" spans="1:2">
      <c s="4" r="A6" t="s">
        <v>387</v>
      </c>
      <c s="6" r="B6" t="n">
        <v>23661</v>
      </c>
    </row>
    <row r="7" spans="1:2">
      <c s="4" r="A7" t="s">
        <v>388</v>
      </c>
      <c s="6" r="B7" t="n">
        <v>-17785</v>
      </c>
    </row>
    <row r="8" spans="1:2">
      <c s="4" r="A8" t="s">
        <v>340</v>
      </c>
      <c s="6" r="B8" t="n">
        <v>119786</v>
      </c>
    </row>
    <row r="9" spans="1:2">
      <c s="4" r="A9" t="s">
        <v>389</v>
      </c>
      <c s="8" r="B9" t="n">
        <v>72.91</v>
      </c>
    </row>
    <row r="10" spans="1:2">
      <c s="4" r="A10" t="s">
        <v>390</v>
      </c>
      <c s="9" r="B10" t="n">
        <v>72.22</v>
      </c>
    </row>
    <row r="11" spans="1:2">
      <c s="4" r="A11" t="s">
        <v>391</v>
      </c>
      <c s="9" r="B11" t="n">
        <v>58.97</v>
      </c>
    </row>
    <row r="12" spans="1:2">
      <c s="4" r="A12" t="s">
        <v>392</v>
      </c>
      <c s="8" r="B12" t="n">
        <v>74.84</v>
      </c>
    </row>
    <row r="13" spans="1:2">
      <c s="4" r="A13" t="s">
        <v>393</v>
      </c>
    </row>
    <row r="14" spans="1:2">
      <c s="3" r="A14" t="s">
        <v>386</v>
      </c>
    </row>
    <row r="15" spans="1:2">
      <c s="4" r="A15" t="s">
        <v>338</v>
      </c>
      <c s="6" r="B15" t="n">
        <v>6174</v>
      </c>
    </row>
    <row r="16" spans="1:2">
      <c s="4" r="A16" t="s">
        <v>387</v>
      </c>
      <c s="6" r="B16" t="n">
        <v>1841</v>
      </c>
    </row>
    <row r="17" spans="1:2">
      <c s="4" r="A17" t="s">
        <v>388</v>
      </c>
      <c s="6" r="B17" t="n">
        <v>-1418</v>
      </c>
    </row>
    <row r="18" spans="1:2">
      <c s="4" r="A18" t="s">
        <v>340</v>
      </c>
      <c s="6" r="B18" t="n">
        <v>6597</v>
      </c>
    </row>
    <row r="19" spans="1:2">
      <c s="4" r="A19" t="s">
        <v>389</v>
      </c>
      <c s="8" r="B19" t="n">
        <v>74.14</v>
      </c>
    </row>
    <row r="20" spans="1:2">
      <c s="4" r="A20" t="s">
        <v>390</v>
      </c>
      <c s="9" r="B20" t="n">
        <v>72.12</v>
      </c>
    </row>
    <row r="21" spans="1:2">
      <c s="4" r="A21" t="s">
        <v>391</v>
      </c>
      <c s="9" r="B21" t="n">
        <v>58.26</v>
      </c>
    </row>
    <row r="22" spans="1:2">
      <c s="4" r="A22" t="s">
        <v>392</v>
      </c>
      <c s="8" r="B22" t="n">
        <v>76.989999999999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4</v>
      </c>
      <c s="2" r="B1" t="s">
        <v>1</v>
      </c>
    </row>
    <row r="2" spans="1:3">
      <c s="2" r="B2" t="s">
        <v>29</v>
      </c>
      <c s="2" r="C2" t="s">
        <v>30</v>
      </c>
    </row>
    <row r="3" spans="1:3">
      <c s="4" r="A3" t="s">
        <v>395</v>
      </c>
    </row>
    <row r="4" spans="1:3">
      <c s="3" r="A4" t="s">
        <v>396</v>
      </c>
    </row>
    <row r="5" spans="1:3">
      <c s="4" r="A5" t="s">
        <v>397</v>
      </c>
      <c s="7" r="B5" t="n">
        <v>670</v>
      </c>
      <c s="7" r="C5" t="n">
        <v>773</v>
      </c>
    </row>
    <row r="6" spans="1:3">
      <c s="4" r="A6" t="s">
        <v>398</v>
      </c>
      <c s="6" r="B6" t="n">
        <v>1111</v>
      </c>
      <c s="6" r="C6" t="n">
        <v>1262</v>
      </c>
    </row>
    <row r="7" spans="1:3">
      <c s="4" r="A7" t="s">
        <v>399</v>
      </c>
      <c s="6" r="B7" t="n">
        <v>-1344</v>
      </c>
      <c s="6" r="C7" t="n">
        <v>-1402</v>
      </c>
    </row>
    <row r="8" spans="1:3">
      <c s="4" r="A8" t="s">
        <v>400</v>
      </c>
      <c s="6" r="B8" t="n">
        <v>808</v>
      </c>
      <c s="6" r="C8" t="n">
        <v>881</v>
      </c>
    </row>
    <row r="9" spans="1:3">
      <c s="4" r="A9" t="s">
        <v>401</v>
      </c>
      <c s="6" r="B9" t="n">
        <v>-25</v>
      </c>
      <c s="6" r="C9" t="n">
        <v>-26</v>
      </c>
    </row>
    <row r="10" spans="1:3">
      <c s="4" r="A10" t="s">
        <v>402</v>
      </c>
      <c s="6" r="B10" t="n">
        <v>1220</v>
      </c>
      <c s="6" r="C10" t="n">
        <v>1488</v>
      </c>
    </row>
    <row r="11" spans="1:3">
      <c s="4" r="A11" t="s">
        <v>403</v>
      </c>
      <c s="6" r="B11" t="n">
        <v>7500</v>
      </c>
    </row>
    <row r="12" spans="1:3">
      <c s="4" r="A12" t="s">
        <v>404</v>
      </c>
      <c s="6" r="B12" t="n">
        <v>3600</v>
      </c>
    </row>
    <row r="13" spans="1:3">
      <c s="4" r="A13" t="s">
        <v>405</v>
      </c>
    </row>
    <row r="14" spans="1:3">
      <c s="3" r="A14" t="s">
        <v>396</v>
      </c>
    </row>
    <row r="15" spans="1:3">
      <c s="4" r="A15" t="s">
        <v>397</v>
      </c>
      <c s="6" r="B15" t="n">
        <v>4</v>
      </c>
      <c s="6" r="C15" t="n">
        <v>5</v>
      </c>
    </row>
    <row r="16" spans="1:3">
      <c s="4" r="A16" t="s">
        <v>398</v>
      </c>
      <c s="6" r="B16" t="n">
        <v>39</v>
      </c>
      <c s="6" r="C16" t="n">
        <v>50</v>
      </c>
    </row>
    <row r="17" spans="1:3">
      <c s="4" r="A17" t="s">
        <v>399</v>
      </c>
      <c s="6" r="B17" t="n">
        <v>0</v>
      </c>
      <c s="6" r="C17" t="n">
        <v>0</v>
      </c>
    </row>
    <row r="18" spans="1:3">
      <c s="4" r="A18" t="s">
        <v>400</v>
      </c>
      <c s="6" r="B18" t="n">
        <v>15</v>
      </c>
      <c s="6" r="C18" t="n">
        <v>26</v>
      </c>
    </row>
    <row r="19" spans="1:3">
      <c s="4" r="A19" t="s">
        <v>401</v>
      </c>
      <c s="6" r="B19" t="n">
        <v>0</v>
      </c>
      <c s="6" r="C19" t="n">
        <v>0</v>
      </c>
    </row>
    <row r="20" spans="1:3">
      <c s="4" r="A20" t="s">
        <v>402</v>
      </c>
      <c s="6" r="B20" t="n">
        <v>58</v>
      </c>
      <c s="7" r="C20" t="n">
        <v>81</v>
      </c>
    </row>
    <row r="21" spans="1:3">
      <c s="4" r="A21" t="s">
        <v>403</v>
      </c>
      <c s="6" r="B21" t="n">
        <v>500</v>
      </c>
    </row>
    <row r="22" spans="1:3">
      <c s="4" r="A22" t="s">
        <v>404</v>
      </c>
      <c s="7" r="B22" t="n">
        <v>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406</v>
      </c>
      <c s="2" r="B1" t="s">
        <v>1</v>
      </c>
    </row>
    <row r="2" spans="1:3">
      <c s="2" r="B2" t="s">
        <v>29</v>
      </c>
      <c s="2" r="C2" t="s">
        <v>30</v>
      </c>
    </row>
    <row r="3" spans="1:3">
      <c s="3" r="A3" t="s">
        <v>164</v>
      </c>
    </row>
    <row r="4" spans="1:3">
      <c s="4" r="A4" t="s">
        <v>407</v>
      </c>
      <c s="7" r="B4" t="n">
        <v>272</v>
      </c>
      <c s="7" r="C4" t="n">
        <v>254</v>
      </c>
    </row>
    <row r="5" spans="1:3">
      <c s="4" r="A5" t="s">
        <v>408</v>
      </c>
      <c s="6" r="B5" t="n">
        <v>312</v>
      </c>
      <c s="6" r="C5" t="n">
        <v>-594</v>
      </c>
    </row>
    <row r="6" spans="1:3">
      <c s="4" r="A6" t="s">
        <v>409</v>
      </c>
      <c s="6" r="B6" t="n">
        <v>5</v>
      </c>
      <c s="6" r="C6" t="n">
        <v>52</v>
      </c>
    </row>
    <row r="7" spans="1:3">
      <c s="4" r="A7" t="s">
        <v>410</v>
      </c>
      <c s="6" r="B7" t="n">
        <v>21</v>
      </c>
      <c s="6" r="C7" t="n">
        <v>69</v>
      </c>
    </row>
    <row r="8" spans="1:3">
      <c s="4" r="A8" t="s">
        <v>411</v>
      </c>
      <c s="6" r="B8" t="n">
        <v>124</v>
      </c>
      <c s="6" r="C8" t="n">
        <v>72</v>
      </c>
    </row>
    <row r="9" spans="1:3">
      <c s="4" r="A9" t="s">
        <v>412</v>
      </c>
      <c s="6" r="B9" t="n">
        <v>-28</v>
      </c>
      <c s="6" r="C9" t="n">
        <v>-47</v>
      </c>
    </row>
    <row r="10" spans="1:3">
      <c s="4" r="A10" t="s">
        <v>413</v>
      </c>
      <c s="7" r="B10" t="n">
        <v>706</v>
      </c>
      <c s="7" r="C10" t="n">
        <v>-19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14</v>
      </c>
      <c s="2" r="B1" t="s">
        <v>1</v>
      </c>
    </row>
    <row r="2" spans="1:4">
      <c s="2" r="B2" t="s">
        <v>29</v>
      </c>
      <c s="2" r="C2" t="s">
        <v>30</v>
      </c>
      <c s="2" r="D2" t="s">
        <v>61</v>
      </c>
    </row>
    <row r="3" spans="1:4">
      <c s="3" r="A3" t="s">
        <v>168</v>
      </c>
    </row>
    <row r="4" spans="1:4">
      <c s="4" r="A4" t="s">
        <v>415</v>
      </c>
      <c s="4" r="B4" t="s">
        <v>416</v>
      </c>
      <c s="4" r="C4" t="s">
        <v>417</v>
      </c>
    </row>
    <row r="5" spans="1:4">
      <c s="4" r="A5" t="s">
        <v>418</v>
      </c>
      <c s="10" r="B5" t="n">
        <v>11.4</v>
      </c>
      <c s="7" r="D5" t="n">
        <v>11</v>
      </c>
    </row>
    <row r="6" spans="1:4">
      <c s="4" r="A6" t="s">
        <v>419</v>
      </c>
      <c s="11" r="B6" t="n">
        <v>-0.1</v>
      </c>
      <c s="10" r="C6" t="n">
        <v>-0.2</v>
      </c>
    </row>
    <row r="7" spans="1:4">
      <c s="4" r="A7" t="s">
        <v>420</v>
      </c>
      <c s="11" r="B7" t="n">
        <v>-0.1</v>
      </c>
      <c s="11" r="C7" t="n">
        <v>0.1</v>
      </c>
    </row>
    <row r="8" spans="1:4">
      <c s="4" r="A8" t="s">
        <v>421</v>
      </c>
      <c s="11" r="B8" t="n">
        <v>1.5</v>
      </c>
      <c s="11" r="D8" t="n">
        <v>1.5</v>
      </c>
    </row>
    <row r="9" spans="1:4">
      <c s="4" r="A9" t="s">
        <v>422</v>
      </c>
      <c s="11" r="B9" t="n">
        <v>1.9</v>
      </c>
      <c s="10" r="D9" t="n">
        <v>1.9</v>
      </c>
    </row>
    <row r="10" spans="1:4">
      <c s="4" r="A10" t="s">
        <v>423</v>
      </c>
      <c s="10" r="B10" t="n">
        <v>0.8</v>
      </c>
      <c s="10" r="C10" t="n">
        <v>0.7</v>
      </c>
    </row>
    <row r="11" spans="1:4">
      <c s="3" r="A11" t="s">
        <v>424</v>
      </c>
    </row>
    <row r="12" spans="1:4">
      <c s="4" r="A12" t="s">
        <v>425</v>
      </c>
      <c s="4" r="B12" t="s">
        <v>426</v>
      </c>
      <c s="4" r="C12" t="s">
        <v>304</v>
      </c>
    </row>
    <row r="13" spans="1:4">
      <c s="4" r="A13" t="s">
        <v>427</v>
      </c>
    </row>
    <row r="14" spans="1:4">
      <c s="3" r="A14" t="s">
        <v>428</v>
      </c>
    </row>
    <row r="15" spans="1:4">
      <c s="4" r="A15" t="s">
        <v>429</v>
      </c>
      <c s="7" r="B15" t="n">
        <v>2</v>
      </c>
    </row>
    <row r="16" spans="1:4">
      <c s="4" r="A16" t="s">
        <v>430</v>
      </c>
    </row>
    <row r="17" spans="1:4">
      <c s="3" r="A17" t="s">
        <v>428</v>
      </c>
    </row>
    <row r="18" spans="1:4">
      <c s="4" r="A18" t="s">
        <v>429</v>
      </c>
      <c s="10" r="B18" t="n">
        <v>1.9</v>
      </c>
    </row>
    <row r="19" spans="1:4">
      <c s="4" r="A19" t="s">
        <v>431</v>
      </c>
    </row>
    <row r="20" spans="1:4">
      <c s="3" r="A20" t="s">
        <v>424</v>
      </c>
    </row>
    <row r="21" spans="1:4">
      <c s="4" r="A21" t="s">
        <v>432</v>
      </c>
      <c s="6" r="B21" t="n">
        <v>2012</v>
      </c>
    </row>
    <row r="22" spans="1:4">
      <c s="4" r="A22" t="s">
        <v>433</v>
      </c>
    </row>
    <row r="23" spans="1:4">
      <c s="3" r="A23" t="s">
        <v>424</v>
      </c>
    </row>
    <row r="24" spans="1:4">
      <c s="4" r="A24" t="s">
        <v>432</v>
      </c>
      <c s="6" r="B24" t="n">
        <v>2010</v>
      </c>
    </row>
    <row r="25" spans="1:4">
      <c s="4" r="A25" t="s">
        <v>434</v>
      </c>
      <c s="4" r="B25" t="s">
        <v>435</v>
      </c>
    </row>
    <row r="26" spans="1:4">
      <c s="4" r="A26" t="s">
        <v>436</v>
      </c>
    </row>
    <row r="27" spans="1:4">
      <c s="3" r="A27" t="s">
        <v>424</v>
      </c>
    </row>
    <row r="28" spans="1:4">
      <c s="4" r="A28" t="s">
        <v>432</v>
      </c>
      <c s="6" r="B28" t="n">
        <v>2010</v>
      </c>
    </row>
    <row r="29" spans="1:4">
      <c s="4" r="A29" t="s">
        <v>437</v>
      </c>
    </row>
    <row r="30" spans="1:4">
      <c s="3" r="A30" t="s">
        <v>424</v>
      </c>
    </row>
    <row r="31" spans="1:4">
      <c s="4" r="A31" t="s">
        <v>432</v>
      </c>
      <c s="6" r="B31" t="n">
        <v>2000</v>
      </c>
    </row>
    <row r="32" spans="1:4">
      <c s="4" r="A32" t="s">
        <v>438</v>
      </c>
    </row>
    <row r="33" spans="1:4">
      <c s="3" r="A33" t="s">
        <v>424</v>
      </c>
    </row>
    <row r="34" spans="1:4">
      <c s="4" r="A34" t="s">
        <v>432</v>
      </c>
      <c s="6" r="B34" t="n">
        <v>2011</v>
      </c>
    </row>
    <row r="35" spans="1:4">
      <c s="4" r="A35" t="s">
        <v>439</v>
      </c>
    </row>
    <row r="36" spans="1:4">
      <c s="3" r="A36" t="s">
        <v>424</v>
      </c>
    </row>
    <row r="37" spans="1:4">
      <c s="4" r="A37" t="s">
        <v>432</v>
      </c>
      <c s="6" r="B37" t="n">
        <v>2012</v>
      </c>
    </row>
    <row r="38" spans="1:4">
      <c s="4" r="A38" t="s">
        <v>440</v>
      </c>
    </row>
    <row r="39" spans="1:4">
      <c s="3" r="A39" t="s">
        <v>424</v>
      </c>
    </row>
    <row r="40" spans="1:4">
      <c s="4" r="A40" t="s">
        <v>432</v>
      </c>
      <c s="6" r="B40" t="n">
        <v>2007</v>
      </c>
    </row>
    <row r="41" spans="1:4">
      <c s="4" r="A41" t="s">
        <v>434</v>
      </c>
      <c s="4" r="B41" t="s">
        <v>441</v>
      </c>
    </row>
    <row r="42" spans="1:4">
      <c s="4" r="A42" t="s">
        <v>442</v>
      </c>
    </row>
    <row r="43" spans="1:4">
      <c s="3" r="A43" t="s">
        <v>424</v>
      </c>
    </row>
    <row r="44" spans="1:4">
      <c s="4" r="A44" t="s">
        <v>432</v>
      </c>
      <c s="6" r="B44" t="n">
        <v>2008</v>
      </c>
    </row>
    <row r="45" spans="1:4">
      <c s="4" r="A45" t="s">
        <v>434</v>
      </c>
      <c s="4" r="B45" t="s">
        <v>443</v>
      </c>
    </row>
    <row r="46" spans="1:4">
      <c s="4" r="A46" t="s">
        <v>444</v>
      </c>
    </row>
    <row r="47" spans="1:4">
      <c s="3" r="A47" t="s">
        <v>424</v>
      </c>
    </row>
    <row r="48" spans="1:4">
      <c s="4" r="A48" t="s">
        <v>432</v>
      </c>
      <c s="6" r="B48" t="n">
        <v>19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5</v>
      </c>
      <c s="2" r="B1" t="s">
        <v>1</v>
      </c>
    </row>
    <row r="2" spans="1:3">
      <c s="2" r="B2" t="s">
        <v>29</v>
      </c>
      <c s="2" r="C2" t="s">
        <v>30</v>
      </c>
    </row>
    <row r="3" spans="1:3">
      <c s="3" r="A3" t="s">
        <v>172</v>
      </c>
    </row>
    <row r="4" spans="1:3">
      <c s="4" r="A4" t="s">
        <v>46</v>
      </c>
      <c s="7" r="B4" t="n">
        <v>12946</v>
      </c>
      <c s="7" r="C4" t="n">
        <v>10378</v>
      </c>
    </row>
    <row r="5" spans="1:3">
      <c s="4" r="A5" t="s">
        <v>446</v>
      </c>
      <c s="6" r="B5" t="n">
        <v>-113</v>
      </c>
      <c s="6" r="C5" t="n">
        <v>-96</v>
      </c>
    </row>
    <row r="6" spans="1:3">
      <c s="4" r="A6" t="s">
        <v>447</v>
      </c>
      <c s="7" r="B6" t="n">
        <v>12833</v>
      </c>
      <c s="7" r="C6" t="n">
        <v>10282</v>
      </c>
    </row>
    <row r="7" spans="1:3">
      <c s="4" r="A7" t="s">
        <v>448</v>
      </c>
      <c s="6" r="B7" t="n">
        <v>13116807</v>
      </c>
      <c s="6" r="C7" t="n">
        <v>13188761</v>
      </c>
    </row>
    <row r="8" spans="1:3">
      <c s="4" r="A8" t="s">
        <v>48</v>
      </c>
      <c s="8" r="B8" t="n">
        <v>0.98</v>
      </c>
      <c s="8" r="C8" t="n">
        <v>0.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9</v>
      </c>
      <c s="2" r="B1" t="s">
        <v>1</v>
      </c>
    </row>
    <row r="2" spans="1:3">
      <c s="2" r="B2" t="s">
        <v>29</v>
      </c>
      <c s="2" r="C2" t="s">
        <v>30</v>
      </c>
    </row>
    <row r="3" spans="1:3">
      <c s="3" r="A3" t="s">
        <v>172</v>
      </c>
    </row>
    <row r="4" spans="1:3">
      <c s="4" r="A4" t="s">
        <v>46</v>
      </c>
      <c s="7" r="B4" t="n">
        <v>12946</v>
      </c>
      <c s="7" r="C4" t="n">
        <v>10378</v>
      </c>
    </row>
    <row r="5" spans="1:3">
      <c s="4" r="A5" t="s">
        <v>446</v>
      </c>
      <c s="6" r="B5" t="n">
        <v>-113</v>
      </c>
      <c s="6" r="C5" t="n">
        <v>-96</v>
      </c>
    </row>
    <row r="6" spans="1:3">
      <c s="4" r="A6" t="s">
        <v>447</v>
      </c>
      <c s="7" r="B6" t="n">
        <v>12833</v>
      </c>
      <c s="7" r="C6" t="n">
        <v>10282</v>
      </c>
    </row>
    <row r="7" spans="1:3">
      <c s="4" r="A7" t="s">
        <v>448</v>
      </c>
      <c s="6" r="B7" t="n">
        <v>13116807</v>
      </c>
      <c s="6" r="C7" t="n">
        <v>13188761</v>
      </c>
    </row>
    <row r="8" spans="1:3">
      <c s="4" r="A8" t="s">
        <v>450</v>
      </c>
      <c s="6" r="B8" t="n">
        <v>12587</v>
      </c>
      <c s="6" r="C8" t="n">
        <v>19896</v>
      </c>
    </row>
    <row r="9" spans="1:3">
      <c s="4" r="A9" t="s">
        <v>451</v>
      </c>
      <c s="6" r="B9" t="n">
        <v>13129394</v>
      </c>
      <c s="6" r="C9" t="n">
        <v>13208657</v>
      </c>
    </row>
    <row r="10" spans="1:3">
      <c s="4" r="A10" t="s">
        <v>49</v>
      </c>
      <c s="8" r="B10" t="n">
        <v>0.98</v>
      </c>
      <c s="8" r="C10" t="n">
        <v>0.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99</v>
      </c>
      <c s="2" r="B1" t="s">
        <v>29</v>
      </c>
      <c s="2" r="C1" t="s">
        <v>61</v>
      </c>
    </row>
    <row r="2" spans="1:3">
      <c s="3" r="A2" t="s">
        <v>100</v>
      </c>
    </row>
    <row r="3" spans="1:3">
      <c s="4" r="A3" t="s">
        <v>101</v>
      </c>
      <c s="7" r="B3" t="n">
        <v>1</v>
      </c>
      <c s="7" r="C3" t="n">
        <v>1</v>
      </c>
    </row>
    <row r="4" spans="1:3">
      <c s="4" r="A4" t="s">
        <v>102</v>
      </c>
      <c s="6" r="B4" t="n">
        <v>30000000</v>
      </c>
      <c s="6" r="C4" t="n">
        <v>30000000</v>
      </c>
    </row>
    <row r="5" spans="1:3">
      <c s="4" r="A5" t="s">
        <v>103</v>
      </c>
      <c s="6" r="B5" t="n">
        <v>13236040</v>
      </c>
      <c s="6" r="C5" t="n">
        <v>132881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2</v>
      </c>
      <c s="2" r="B1" t="s">
        <v>1</v>
      </c>
    </row>
    <row r="2" spans="1:3">
      <c s="2" r="B2" t="s">
        <v>29</v>
      </c>
      <c s="2" r="C2" t="s">
        <v>30</v>
      </c>
    </row>
    <row r="3" spans="1:3">
      <c s="3" r="A3" t="s">
        <v>172</v>
      </c>
    </row>
    <row r="4" spans="1:3">
      <c s="4" r="A4" t="s">
        <v>453</v>
      </c>
      <c s="6" r="B4" t="n">
        <v>11742</v>
      </c>
      <c s="6" r="C4" t="n">
        <v>44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41"/>
    <col customWidth="1" max="2" min="2" width="21"/>
  </cols>
  <sheetData>
    <row r="1" spans="1:2">
      <c s="1" r="A1" t="s">
        <v>454</v>
      </c>
      <c s="2" r="B1" t="s">
        <v>1</v>
      </c>
    </row>
    <row r="2" spans="1:2">
      <c s="2" r="B2" t="s">
        <v>269</v>
      </c>
    </row>
    <row r="3" spans="1:2">
      <c s="3" r="A3" t="s">
        <v>455</v>
      </c>
    </row>
    <row r="4" spans="1:2">
      <c s="4" r="A4" t="s">
        <v>456</v>
      </c>
      <c s="7" r="B4" t="n">
        <v>79111</v>
      </c>
    </row>
    <row r="5" spans="1:2">
      <c s="4" r="A5" t="s">
        <v>457</v>
      </c>
      <c s="6" r="B5" t="n">
        <v>-153</v>
      </c>
    </row>
    <row r="6" spans="1:2">
      <c s="4" r="A6" t="s">
        <v>458</v>
      </c>
      <c s="6" r="B6" t="n">
        <v>1045</v>
      </c>
    </row>
    <row r="7" spans="1:2">
      <c s="4" r="A7" t="s">
        <v>459</v>
      </c>
      <c s="6" r="B7" t="n">
        <v>80003</v>
      </c>
    </row>
    <row r="8" spans="1:2">
      <c s="4" r="A8" t="s">
        <v>274</v>
      </c>
    </row>
    <row r="9" spans="1:2">
      <c s="3" r="A9" t="s">
        <v>455</v>
      </c>
    </row>
    <row r="10" spans="1:2">
      <c s="4" r="A10" t="s">
        <v>456</v>
      </c>
      <c s="6" r="B10" t="n">
        <v>42443</v>
      </c>
    </row>
    <row r="11" spans="1:2">
      <c s="4" r="A11" t="s">
        <v>460</v>
      </c>
      <c s="6" r="B11" t="n">
        <v>0</v>
      </c>
    </row>
    <row r="12" spans="1:2">
      <c s="4" r="A12" t="s">
        <v>458</v>
      </c>
      <c s="6" r="B12" t="n">
        <v>9</v>
      </c>
    </row>
    <row r="13" spans="1:2">
      <c s="4" r="A13" t="s">
        <v>459</v>
      </c>
      <c s="6" r="B13" t="n">
        <v>42452</v>
      </c>
    </row>
    <row r="14" spans="1:2">
      <c s="4" r="A14" t="s">
        <v>275</v>
      </c>
    </row>
    <row r="15" spans="1:2">
      <c s="3" r="A15" t="s">
        <v>455</v>
      </c>
    </row>
    <row r="16" spans="1:2">
      <c s="4" r="A16" t="s">
        <v>456</v>
      </c>
      <c s="6" r="B16" t="n">
        <v>19280</v>
      </c>
    </row>
    <row r="17" spans="1:2">
      <c s="4" r="A17" t="s">
        <v>457</v>
      </c>
      <c s="6" r="B17" t="n">
        <v>-153</v>
      </c>
    </row>
    <row r="18" spans="1:2">
      <c s="4" r="A18" t="s">
        <v>458</v>
      </c>
      <c s="6" r="B18" t="n">
        <v>678</v>
      </c>
    </row>
    <row r="19" spans="1:2">
      <c s="4" r="A19" t="s">
        <v>459</v>
      </c>
      <c s="6" r="B19" t="n">
        <v>19805</v>
      </c>
    </row>
    <row r="20" spans="1:2">
      <c s="4" r="A20" t="s">
        <v>276</v>
      </c>
    </row>
    <row r="21" spans="1:2">
      <c s="3" r="A21" t="s">
        <v>455</v>
      </c>
    </row>
    <row r="22" spans="1:2">
      <c s="4" r="A22" t="s">
        <v>456</v>
      </c>
      <c s="6" r="B22" t="n">
        <v>15244</v>
      </c>
    </row>
    <row r="23" spans="1:2">
      <c s="4" r="A23" t="s">
        <v>460</v>
      </c>
      <c s="6" r="B23" t="n">
        <v>0</v>
      </c>
    </row>
    <row r="24" spans="1:2">
      <c s="4" r="A24" t="s">
        <v>458</v>
      </c>
      <c s="6" r="B24" t="n">
        <v>165</v>
      </c>
    </row>
    <row r="25" spans="1:2">
      <c s="4" r="A25" t="s">
        <v>459</v>
      </c>
      <c s="6" r="B25" t="n">
        <v>15409</v>
      </c>
    </row>
    <row r="26" spans="1:2">
      <c s="4" r="A26" t="s">
        <v>277</v>
      </c>
    </row>
    <row r="27" spans="1:2">
      <c s="3" r="A27" t="s">
        <v>455</v>
      </c>
    </row>
    <row r="28" spans="1:2">
      <c s="4" r="A28" t="s">
        <v>456</v>
      </c>
      <c s="6" r="B28" t="n">
        <v>2144</v>
      </c>
    </row>
    <row r="29" spans="1:2">
      <c s="4" r="A29" t="s">
        <v>460</v>
      </c>
      <c s="6" r="B29" t="n">
        <v>0</v>
      </c>
    </row>
    <row r="30" spans="1:2">
      <c s="4" r="A30" t="s">
        <v>458</v>
      </c>
      <c s="6" r="B30" t="n">
        <v>193</v>
      </c>
    </row>
    <row r="31" spans="1:2">
      <c s="4" r="A31" t="s">
        <v>459</v>
      </c>
      <c s="7" r="B31" t="n">
        <v>23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61</v>
      </c>
      <c s="2" r="B1" t="s">
        <v>29</v>
      </c>
      <c s="2" r="C1" t="s">
        <v>61</v>
      </c>
    </row>
    <row r="2" spans="1:3">
      <c s="3" r="A2" t="s">
        <v>462</v>
      </c>
    </row>
    <row r="3" spans="1:3">
      <c s="4" r="A3" t="s">
        <v>463</v>
      </c>
      <c s="7" r="B3" t="n">
        <v>68180</v>
      </c>
      <c s="7" r="C3" t="n">
        <v>67435</v>
      </c>
    </row>
    <row r="4" spans="1:3">
      <c s="4" r="A4" t="s">
        <v>464</v>
      </c>
      <c s="6" r="B4" t="n">
        <v>23533</v>
      </c>
      <c s="6" r="C4" t="n">
        <v>23147</v>
      </c>
    </row>
    <row r="5" spans="1:3">
      <c s="4" r="A5" t="s">
        <v>465</v>
      </c>
      <c s="6" r="B5" t="n">
        <v>5808</v>
      </c>
      <c s="6" r="C5" t="n">
        <v>5808</v>
      </c>
    </row>
    <row r="6" spans="1:3">
      <c s="4" r="A6" t="s">
        <v>466</v>
      </c>
      <c s="6" r="B6" t="n">
        <v>5869</v>
      </c>
      <c s="6" r="C6" t="n">
        <v>5788</v>
      </c>
    </row>
    <row r="7" spans="1:3">
      <c s="4" r="A7" t="s">
        <v>467</v>
      </c>
      <c s="6" r="B7" t="n">
        <v>103390</v>
      </c>
      <c s="6" r="C7" t="n">
        <v>102178</v>
      </c>
    </row>
    <row r="8" spans="1:3">
      <c s="3" r="A8" t="s">
        <v>468</v>
      </c>
    </row>
    <row r="9" spans="1:3">
      <c s="4" r="A9" t="s">
        <v>469</v>
      </c>
      <c s="6" r="B9" t="n">
        <v>32026</v>
      </c>
      <c s="6" r="C9" t="n">
        <v>29991</v>
      </c>
    </row>
    <row r="10" spans="1:3">
      <c s="4" r="A10" t="s">
        <v>470</v>
      </c>
    </row>
    <row r="11" spans="1:3">
      <c s="3" r="A11" t="s">
        <v>468</v>
      </c>
    </row>
    <row r="12" spans="1:3">
      <c s="4" r="A12" t="s">
        <v>469</v>
      </c>
      <c s="6" r="B12" t="n">
        <v>17030</v>
      </c>
      <c s="6" r="C12" t="n">
        <v>15806</v>
      </c>
    </row>
    <row r="13" spans="1:3">
      <c s="4" r="A13" t="s">
        <v>471</v>
      </c>
    </row>
    <row r="14" spans="1:3">
      <c s="3" r="A14" t="s">
        <v>468</v>
      </c>
    </row>
    <row r="15" spans="1:3">
      <c s="4" r="A15" t="s">
        <v>469</v>
      </c>
      <c s="6" r="B15" t="n">
        <v>6087</v>
      </c>
      <c s="6" r="C15" t="n">
        <v>5538</v>
      </c>
    </row>
    <row r="16" spans="1:3">
      <c s="4" r="A16" t="s">
        <v>472</v>
      </c>
    </row>
    <row r="17" spans="1:3">
      <c s="3" r="A17" t="s">
        <v>468</v>
      </c>
    </row>
    <row r="18" spans="1:3">
      <c s="4" r="A18" t="s">
        <v>469</v>
      </c>
      <c s="6" r="B18" t="n">
        <v>4128</v>
      </c>
      <c s="6" r="C18" t="n">
        <v>4082</v>
      </c>
    </row>
    <row r="19" spans="1:3">
      <c s="4" r="A19" t="s">
        <v>473</v>
      </c>
    </row>
    <row r="20" spans="1:3">
      <c s="3" r="A20" t="s">
        <v>468</v>
      </c>
    </row>
    <row r="21" spans="1:3">
      <c s="4" r="A21" t="s">
        <v>469</v>
      </c>
      <c s="7" r="B21" t="n">
        <v>4781</v>
      </c>
      <c s="7" r="C21" t="n">
        <v>45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474</v>
      </c>
      <c s="2" r="B1" t="s">
        <v>1</v>
      </c>
    </row>
    <row r="2" spans="1:3">
      <c s="2" r="B2" t="s">
        <v>29</v>
      </c>
      <c s="2" r="C2" t="s">
        <v>30</v>
      </c>
    </row>
    <row r="3" spans="1:3">
      <c s="3" r="A3" t="s">
        <v>176</v>
      </c>
    </row>
    <row r="4" spans="1:3">
      <c s="4" r="A4" t="s">
        <v>108</v>
      </c>
      <c s="7" r="B4" t="n">
        <v>1777</v>
      </c>
      <c s="7" r="C4" t="n">
        <v>16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r="1" spans="1:2">
      <c s="1" r="A1" t="s">
        <v>475</v>
      </c>
      <c s="2" r="B1" t="s">
        <v>269</v>
      </c>
    </row>
    <row r="2" spans="1:2">
      <c s="3" r="A2" t="s">
        <v>476</v>
      </c>
    </row>
    <row r="3" spans="1:2">
      <c s="4" r="A3" t="s">
        <v>477</v>
      </c>
      <c s="7" r="B3" t="n">
        <v>6895</v>
      </c>
    </row>
    <row r="4" spans="1:2">
      <c s="4" r="A4" t="s">
        <v>478</v>
      </c>
      <c s="6" r="B4" t="n">
        <v>6523</v>
      </c>
    </row>
    <row r="5" spans="1:2">
      <c s="4" r="A5" t="s">
        <v>479</v>
      </c>
      <c s="6" r="B5" t="n">
        <v>6303</v>
      </c>
    </row>
    <row r="6" spans="1:2">
      <c s="4" r="A6" t="s">
        <v>480</v>
      </c>
      <c s="6" r="B6" t="n">
        <v>6201</v>
      </c>
    </row>
    <row r="7" spans="1:2">
      <c s="4" r="A7" t="s">
        <v>481</v>
      </c>
      <c s="6" r="B7" t="n">
        <v>5924</v>
      </c>
    </row>
    <row r="8" spans="1:2">
      <c s="4" r="A8" t="s">
        <v>482</v>
      </c>
      <c s="7" r="B8" t="n">
        <v>555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483</v>
      </c>
      <c s="2" r="B1" t="s">
        <v>29</v>
      </c>
      <c s="2" r="C1" t="s">
        <v>61</v>
      </c>
    </row>
    <row r="2" spans="1:3">
      <c s="3" r="A2" t="s">
        <v>484</v>
      </c>
    </row>
    <row r="3" spans="1:3">
      <c s="4" r="A3" t="s">
        <v>485</v>
      </c>
      <c s="10" r="B3" t="n">
        <v>1.1</v>
      </c>
      <c s="10" r="C3" t="n">
        <v>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80"/>
    <col customWidth="1" max="3" min="3" width="14"/>
  </cols>
  <sheetData>
    <row r="1" spans="1:3">
      <c s="1" r="A1" t="s">
        <v>486</v>
      </c>
      <c s="2" r="B1" t="s">
        <v>1</v>
      </c>
    </row>
    <row r="2" spans="1:3">
      <c s="2" r="B2" t="s">
        <v>29</v>
      </c>
      <c s="2" r="C2" t="s">
        <v>61</v>
      </c>
    </row>
    <row r="3" spans="1:3">
      <c s="3" r="A3" t="s">
        <v>487</v>
      </c>
    </row>
    <row r="4" spans="1:3">
      <c s="4" r="A4" t="s">
        <v>488</v>
      </c>
      <c s="7" r="B4" t="n">
        <v>300</v>
      </c>
    </row>
    <row r="5" spans="1:3">
      <c s="4" r="A5" t="s">
        <v>489</v>
      </c>
      <c s="7" r="B5" t="n">
        <v>400</v>
      </c>
    </row>
    <row r="6" spans="1:3">
      <c s="4" r="A6" t="s">
        <v>490</v>
      </c>
      <c s="4" r="B6" t="s">
        <v>491</v>
      </c>
    </row>
    <row r="7" spans="1:3">
      <c s="4" r="A7" t="s">
        <v>492</v>
      </c>
      <c s="4" r="B7" t="s">
        <v>493</v>
      </c>
    </row>
    <row r="8" spans="1:3">
      <c s="4" r="A8" t="s">
        <v>494</v>
      </c>
      <c s="4" r="B8" t="s">
        <v>495</v>
      </c>
    </row>
    <row r="9" spans="1:3">
      <c s="4" r="A9" t="s">
        <v>496</v>
      </c>
      <c s="10" r="B9" t="n">
        <v>79.09999999999999</v>
      </c>
      <c s="10" r="C9" t="n">
        <v>6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497</v>
      </c>
      <c s="2" r="B1" t="s">
        <v>1</v>
      </c>
    </row>
    <row r="2" spans="1:3">
      <c s="2" r="B2" t="s">
        <v>29</v>
      </c>
      <c s="2" r="C2" t="s">
        <v>30</v>
      </c>
    </row>
    <row r="3" spans="1:3">
      <c s="4" r="A3" t="s">
        <v>498</v>
      </c>
      <c s="7" r="B3" t="n">
        <v>381243</v>
      </c>
      <c s="7" r="C3" t="n">
        <v>365135</v>
      </c>
    </row>
    <row r="4" spans="1:3">
      <c s="4" r="A4" t="s">
        <v>44</v>
      </c>
      <c s="6" r="B4" t="n">
        <v>13344</v>
      </c>
      <c s="6" r="C4" t="n">
        <v>10607</v>
      </c>
    </row>
    <row r="5" spans="1:3">
      <c s="4" r="A5" t="s">
        <v>499</v>
      </c>
      <c s="6" r="B5" t="n">
        <v>5376</v>
      </c>
      <c s="6" r="C5" t="n">
        <v>-8535</v>
      </c>
    </row>
    <row r="6" spans="1:3">
      <c s="4" r="A6" t="s">
        <v>500</v>
      </c>
      <c s="6" r="B6" t="n">
        <v>-5859</v>
      </c>
      <c s="6" r="C6" t="n">
        <v>0</v>
      </c>
    </row>
    <row r="7" spans="1:3">
      <c s="4" r="A7" t="s">
        <v>501</v>
      </c>
      <c s="6" r="B7" t="n">
        <v>-4227</v>
      </c>
      <c s="6" r="C7" t="n">
        <v>-4000</v>
      </c>
    </row>
    <row r="8" spans="1:3">
      <c s="4" r="A8" t="s">
        <v>502</v>
      </c>
      <c s="6" r="B8" t="n">
        <v>1545</v>
      </c>
      <c s="6" r="C8" t="n">
        <v>1635</v>
      </c>
    </row>
    <row r="9" spans="1:3">
      <c s="4" r="A9" t="s">
        <v>323</v>
      </c>
      <c s="6" r="B9" t="n">
        <v>104</v>
      </c>
      <c s="6" r="C9" t="n">
        <v>287</v>
      </c>
    </row>
    <row r="10" spans="1:3">
      <c s="4" r="A10" t="s">
        <v>503</v>
      </c>
      <c s="6" r="B10" t="n">
        <v>391526</v>
      </c>
      <c s="6" r="C10" t="n">
        <v>365129</v>
      </c>
    </row>
    <row r="11" spans="1:3">
      <c s="4" r="A11" t="s">
        <v>504</v>
      </c>
    </row>
    <row r="12" spans="1:3">
      <c s="4" r="A12" t="s">
        <v>498</v>
      </c>
      <c s="6" r="B12" t="n">
        <v>13288</v>
      </c>
      <c s="6" r="C12" t="n">
        <v>13301</v>
      </c>
    </row>
    <row r="13" spans="1:3">
      <c s="4" r="A13" t="s">
        <v>44</v>
      </c>
      <c s="6" r="B13" t="n">
        <v>0</v>
      </c>
      <c s="6" r="C13" t="n">
        <v>0</v>
      </c>
    </row>
    <row r="14" spans="1:3">
      <c s="4" r="A14" t="s">
        <v>499</v>
      </c>
      <c s="6" r="B14" t="n">
        <v>0</v>
      </c>
      <c s="6" r="C14" t="n">
        <v>0</v>
      </c>
    </row>
    <row r="15" spans="1:3">
      <c s="4" r="A15" t="s">
        <v>500</v>
      </c>
      <c s="6" r="B15" t="n">
        <v>-84</v>
      </c>
      <c s="6" r="C15" t="n">
        <v>0</v>
      </c>
    </row>
    <row r="16" spans="1:3">
      <c s="4" r="A16" t="s">
        <v>501</v>
      </c>
      <c s="6" r="B16" t="n">
        <v>0</v>
      </c>
      <c s="6" r="C16" t="n">
        <v>0</v>
      </c>
    </row>
    <row r="17" spans="1:3">
      <c s="4" r="A17" t="s">
        <v>502</v>
      </c>
      <c s="6" r="B17" t="n">
        <v>32</v>
      </c>
      <c s="6" r="C17" t="n">
        <v>31</v>
      </c>
    </row>
    <row r="18" spans="1:3">
      <c s="4" r="A18" t="s">
        <v>323</v>
      </c>
      <c s="6" r="B18" t="n">
        <v>0</v>
      </c>
      <c s="6" r="C18" t="n">
        <v>0</v>
      </c>
    </row>
    <row r="19" spans="1:3">
      <c s="4" r="A19" t="s">
        <v>503</v>
      </c>
      <c s="6" r="B19" t="n">
        <v>13236</v>
      </c>
      <c s="6" r="C19" t="n">
        <v>13332</v>
      </c>
    </row>
    <row r="20" spans="1:3">
      <c s="4" r="A20" t="s">
        <v>505</v>
      </c>
    </row>
    <row r="21" spans="1:3">
      <c s="4" r="A21" t="s">
        <v>498</v>
      </c>
      <c s="6" r="B21" t="n">
        <v>106333</v>
      </c>
      <c s="6" r="C21" t="n">
        <v>99056</v>
      </c>
    </row>
    <row r="22" spans="1:3">
      <c s="4" r="A22" t="s">
        <v>44</v>
      </c>
      <c s="6" r="B22" t="n">
        <v>0</v>
      </c>
      <c s="6" r="C22" t="n">
        <v>0</v>
      </c>
    </row>
    <row r="23" spans="1:3">
      <c s="4" r="A23" t="s">
        <v>499</v>
      </c>
      <c s="6" r="B23" t="n">
        <v>0</v>
      </c>
      <c s="6" r="C23" t="n">
        <v>0</v>
      </c>
    </row>
    <row r="24" spans="1:3">
      <c s="4" r="A24" t="s">
        <v>500</v>
      </c>
      <c s="6" r="B24" t="n">
        <v>0</v>
      </c>
      <c s="6" r="C24" t="n">
        <v>0</v>
      </c>
    </row>
    <row r="25" spans="1:3">
      <c s="4" r="A25" t="s">
        <v>501</v>
      </c>
      <c s="6" r="B25" t="n">
        <v>0</v>
      </c>
      <c s="6" r="C25" t="n">
        <v>0</v>
      </c>
    </row>
    <row r="26" spans="1:3">
      <c s="4" r="A26" t="s">
        <v>502</v>
      </c>
      <c s="6" r="B26" t="n">
        <v>1513</v>
      </c>
      <c s="6" r="C26" t="n">
        <v>1604</v>
      </c>
    </row>
    <row r="27" spans="1:3">
      <c s="4" r="A27" t="s">
        <v>323</v>
      </c>
      <c s="6" r="B27" t="n">
        <v>104</v>
      </c>
      <c s="6" r="C27" t="n">
        <v>287</v>
      </c>
    </row>
    <row r="28" spans="1:3">
      <c s="4" r="A28" t="s">
        <v>503</v>
      </c>
      <c s="6" r="B28" t="n">
        <v>107950</v>
      </c>
      <c s="6" r="C28" t="n">
        <v>100947</v>
      </c>
    </row>
    <row r="29" spans="1:3">
      <c s="4" r="A29" t="s">
        <v>506</v>
      </c>
    </row>
    <row r="30" spans="1:3">
      <c s="4" r="A30" t="s">
        <v>498</v>
      </c>
      <c s="6" r="B30" t="n">
        <v>326740</v>
      </c>
      <c s="6" r="C30" t="n">
        <v>299524</v>
      </c>
    </row>
    <row r="31" spans="1:3">
      <c s="4" r="A31" t="s">
        <v>44</v>
      </c>
      <c s="6" r="B31" t="n">
        <v>12946</v>
      </c>
      <c s="6" r="C31" t="n">
        <v>10378</v>
      </c>
    </row>
    <row r="32" spans="1:3">
      <c s="4" r="A32" t="s">
        <v>499</v>
      </c>
      <c s="6" r="B32" t="n">
        <v>0</v>
      </c>
      <c s="6" r="C32" t="n">
        <v>0</v>
      </c>
    </row>
    <row r="33" spans="1:3">
      <c s="4" r="A33" t="s">
        <v>500</v>
      </c>
      <c s="6" r="B33" t="n">
        <v>-5775</v>
      </c>
      <c s="6" r="C33" t="n">
        <v>0</v>
      </c>
    </row>
    <row r="34" spans="1:3">
      <c s="4" r="A34" t="s">
        <v>501</v>
      </c>
      <c s="6" r="B34" t="n">
        <v>-4227</v>
      </c>
      <c s="6" r="C34" t="n">
        <v>-4000</v>
      </c>
    </row>
    <row r="35" spans="1:3">
      <c s="4" r="A35" t="s">
        <v>502</v>
      </c>
      <c s="6" r="B35" t="n">
        <v>0</v>
      </c>
      <c s="6" r="C35" t="n">
        <v>0</v>
      </c>
    </row>
    <row r="36" spans="1:3">
      <c s="4" r="A36" t="s">
        <v>323</v>
      </c>
      <c s="6" r="B36" t="n">
        <v>0</v>
      </c>
      <c s="6" r="C36" t="n">
        <v>0</v>
      </c>
    </row>
    <row r="37" spans="1:3">
      <c s="4" r="A37" t="s">
        <v>503</v>
      </c>
      <c s="6" r="B37" t="n">
        <v>329684</v>
      </c>
      <c s="6" r="C37" t="n">
        <v>305902</v>
      </c>
    </row>
    <row r="38" spans="1:3">
      <c s="4" r="A38" t="s">
        <v>507</v>
      </c>
    </row>
    <row r="39" spans="1:3">
      <c s="4" r="A39" t="s">
        <v>498</v>
      </c>
      <c s="6" r="B39" t="n">
        <v>-73316</v>
      </c>
      <c s="6" r="C39" t="n">
        <v>-54406</v>
      </c>
    </row>
    <row r="40" spans="1:3">
      <c s="4" r="A40" t="s">
        <v>44</v>
      </c>
      <c s="6" r="B40" t="n">
        <v>0</v>
      </c>
      <c s="6" r="C40" t="n">
        <v>0</v>
      </c>
    </row>
    <row r="41" spans="1:3">
      <c s="4" r="A41" t="s">
        <v>499</v>
      </c>
      <c s="6" r="B41" t="n">
        <v>5314</v>
      </c>
      <c s="6" r="C41" t="n">
        <v>-8565</v>
      </c>
    </row>
    <row r="42" spans="1:3">
      <c s="4" r="A42" t="s">
        <v>500</v>
      </c>
      <c s="6" r="B42" t="n">
        <v>0</v>
      </c>
      <c s="6" r="C42" t="n">
        <v>0</v>
      </c>
    </row>
    <row r="43" spans="1:3">
      <c s="4" r="A43" t="s">
        <v>501</v>
      </c>
      <c s="6" r="B43" t="n">
        <v>0</v>
      </c>
      <c s="6" r="C43" t="n">
        <v>0</v>
      </c>
    </row>
    <row r="44" spans="1:3">
      <c s="4" r="A44" t="s">
        <v>502</v>
      </c>
      <c s="6" r="B44" t="n">
        <v>0</v>
      </c>
      <c s="6" r="C44" t="n">
        <v>0</v>
      </c>
    </row>
    <row r="45" spans="1:3">
      <c s="4" r="A45" t="s">
        <v>323</v>
      </c>
      <c s="6" r="B45" t="n">
        <v>0</v>
      </c>
      <c s="6" r="C45" t="n">
        <v>0</v>
      </c>
    </row>
    <row r="46" spans="1:3">
      <c s="4" r="A46" t="s">
        <v>503</v>
      </c>
      <c s="6" r="B46" t="n">
        <v>-68002</v>
      </c>
      <c s="6" r="C46" t="n">
        <v>-62971</v>
      </c>
    </row>
    <row r="47" spans="1:3">
      <c s="4" r="A47" t="s">
        <v>508</v>
      </c>
    </row>
    <row r="48" spans="1:3">
      <c s="4" r="A48" t="s">
        <v>498</v>
      </c>
      <c s="6" r="B48" t="n">
        <v>8198</v>
      </c>
      <c s="6" r="C48" t="n">
        <v>7660</v>
      </c>
    </row>
    <row r="49" spans="1:3">
      <c s="4" r="A49" t="s">
        <v>44</v>
      </c>
      <c s="6" r="B49" t="n">
        <v>398</v>
      </c>
      <c s="6" r="C49" t="n">
        <v>229</v>
      </c>
    </row>
    <row r="50" spans="1:3">
      <c s="4" r="A50" t="s">
        <v>499</v>
      </c>
      <c s="6" r="B50" t="n">
        <v>62</v>
      </c>
      <c s="6" r="C50" t="n">
        <v>30</v>
      </c>
    </row>
    <row r="51" spans="1:3">
      <c s="4" r="A51" t="s">
        <v>500</v>
      </c>
      <c s="6" r="B51" t="n">
        <v>0</v>
      </c>
      <c s="6" r="C51" t="n">
        <v>0</v>
      </c>
    </row>
    <row r="52" spans="1:3">
      <c s="4" r="A52" t="s">
        <v>501</v>
      </c>
      <c s="6" r="B52" t="n">
        <v>0</v>
      </c>
      <c s="6" r="C52" t="n">
        <v>0</v>
      </c>
    </row>
    <row r="53" spans="1:3">
      <c s="4" r="A53" t="s">
        <v>502</v>
      </c>
      <c s="6" r="B53" t="n">
        <v>0</v>
      </c>
      <c s="6" r="C53" t="n">
        <v>0</v>
      </c>
    </row>
    <row r="54" spans="1:3">
      <c s="4" r="A54" t="s">
        <v>323</v>
      </c>
      <c s="6" r="B54" t="n">
        <v>0</v>
      </c>
      <c s="6" r="C54" t="n">
        <v>0</v>
      </c>
    </row>
    <row r="55" spans="1:3">
      <c s="4" r="A55" t="s">
        <v>503</v>
      </c>
      <c s="7" r="B55" t="n">
        <v>8658</v>
      </c>
      <c s="7" r="C55" t="n">
        <v>79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509</v>
      </c>
      <c s="2" r="B1" t="s">
        <v>1</v>
      </c>
    </row>
    <row r="2" spans="1:3">
      <c s="2" r="B2" t="s">
        <v>29</v>
      </c>
      <c s="2" r="C2" t="s">
        <v>30</v>
      </c>
    </row>
    <row r="3" spans="1:3">
      <c s="3" r="A3" t="s">
        <v>184</v>
      </c>
    </row>
    <row r="4" spans="1:3">
      <c s="4" r="A4" t="s">
        <v>50</v>
      </c>
      <c s="8" r="B4" t="n">
        <v>0.32</v>
      </c>
      <c s="10" r="C4" t="n">
        <v>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0</v>
      </c>
      <c s="2" r="B1" t="s">
        <v>1</v>
      </c>
    </row>
    <row r="2" spans="1:3">
      <c s="2" r="B2" t="s">
        <v>29</v>
      </c>
      <c s="2" r="C2" t="s">
        <v>30</v>
      </c>
    </row>
    <row r="3" spans="1:3">
      <c s="4" r="A3" t="s">
        <v>511</v>
      </c>
      <c s="7" r="B3" t="n">
        <v>-73316</v>
      </c>
      <c s="7" r="C3" t="n">
        <v>-54406</v>
      </c>
    </row>
    <row r="4" spans="1:3">
      <c s="4" r="A4" t="s">
        <v>512</v>
      </c>
      <c s="6" r="B4" t="n">
        <v>4386</v>
      </c>
      <c s="6" r="C4" t="n">
        <v>-8345</v>
      </c>
    </row>
    <row r="5" spans="1:3">
      <c s="4" r="A5" t="s">
        <v>513</v>
      </c>
      <c s="6" r="B5" t="n">
        <v>1296</v>
      </c>
      <c s="6" r="C5" t="n">
        <v>717</v>
      </c>
    </row>
    <row r="6" spans="1:3">
      <c s="4" r="A6" t="s">
        <v>514</v>
      </c>
      <c s="6" r="B6" t="n">
        <v>5682</v>
      </c>
      <c s="6" r="C6" t="n">
        <v>-7628</v>
      </c>
    </row>
    <row r="7" spans="1:3">
      <c s="4" r="A7" t="s">
        <v>515</v>
      </c>
      <c s="6" r="B7" t="n">
        <v>-368</v>
      </c>
      <c s="6" r="C7" t="n">
        <v>-937</v>
      </c>
    </row>
    <row r="8" spans="1:3">
      <c s="4" r="A8" t="s">
        <v>516</v>
      </c>
      <c s="6" r="B8" t="n">
        <v>5314</v>
      </c>
      <c s="6" r="C8" t="n">
        <v>-8565</v>
      </c>
    </row>
    <row r="9" spans="1:3">
      <c s="4" r="A9" t="s">
        <v>517</v>
      </c>
      <c s="6" r="B9" t="n">
        <v>-68002</v>
      </c>
      <c s="6" r="C9" t="n">
        <v>-62971</v>
      </c>
    </row>
    <row r="10" spans="1:3">
      <c s="4" r="A10" t="s">
        <v>518</v>
      </c>
    </row>
    <row r="11" spans="1:3">
      <c s="4" r="A11" t="s">
        <v>511</v>
      </c>
      <c s="6" r="B11" t="n">
        <v>-38544</v>
      </c>
      <c s="6" r="C11" t="n">
        <v>-14312</v>
      </c>
    </row>
    <row r="12" spans="1:3">
      <c s="4" r="A12" t="s">
        <v>512</v>
      </c>
      <c s="6" r="B12" t="n">
        <v>4671</v>
      </c>
      <c s="6" r="C12" t="n">
        <v>-11113</v>
      </c>
    </row>
    <row r="13" spans="1:3">
      <c s="4" r="A13" t="s">
        <v>513</v>
      </c>
      <c s="6" r="B13" t="n">
        <v>0</v>
      </c>
      <c s="6" r="C13" t="n">
        <v>0</v>
      </c>
    </row>
    <row r="14" spans="1:3">
      <c s="4" r="A14" t="s">
        <v>514</v>
      </c>
      <c s="6" r="B14" t="n">
        <v>4671</v>
      </c>
      <c s="6" r="C14" t="n">
        <v>-11113</v>
      </c>
    </row>
    <row r="15" spans="1:3">
      <c s="4" r="A15" t="s">
        <v>515</v>
      </c>
      <c s="6" r="B15" t="n">
        <v>0</v>
      </c>
      <c s="6" r="C15" t="n">
        <v>0</v>
      </c>
    </row>
    <row r="16" spans="1:3">
      <c s="4" r="A16" t="s">
        <v>516</v>
      </c>
      <c s="6" r="B16" t="n">
        <v>4671</v>
      </c>
      <c s="6" r="C16" t="n">
        <v>-11113</v>
      </c>
    </row>
    <row r="17" spans="1:3">
      <c s="4" r="A17" t="s">
        <v>517</v>
      </c>
      <c s="6" r="B17" t="n">
        <v>-33873</v>
      </c>
      <c s="6" r="C17" t="n">
        <v>-25425</v>
      </c>
    </row>
    <row r="18" spans="1:3">
      <c s="4" r="A18" t="s">
        <v>519</v>
      </c>
    </row>
    <row r="19" spans="1:3">
      <c s="4" r="A19" t="s">
        <v>511</v>
      </c>
      <c s="6" r="B19" t="n">
        <v>-35251</v>
      </c>
      <c s="6" r="C19" t="n">
        <v>-41551</v>
      </c>
    </row>
    <row r="20" spans="1:3">
      <c s="4" r="A20" t="s">
        <v>512</v>
      </c>
      <c s="6" r="B20" t="n">
        <v>-477</v>
      </c>
      <c s="6" r="C20" t="n">
        <v>2498</v>
      </c>
    </row>
    <row r="21" spans="1:3">
      <c s="4" r="A21" t="s">
        <v>513</v>
      </c>
      <c s="6" r="B21" t="n">
        <v>798</v>
      </c>
      <c s="6" r="C21" t="n">
        <v>881</v>
      </c>
    </row>
    <row r="22" spans="1:3">
      <c s="4" r="A22" t="s">
        <v>514</v>
      </c>
      <c s="6" r="B22" t="n">
        <v>321</v>
      </c>
      <c s="6" r="C22" t="n">
        <v>3379</v>
      </c>
    </row>
    <row r="23" spans="1:3">
      <c s="4" r="A23" t="s">
        <v>515</v>
      </c>
      <c s="6" r="B23" t="n">
        <v>-134</v>
      </c>
      <c s="6" r="C23" t="n">
        <v>-901</v>
      </c>
    </row>
    <row r="24" spans="1:3">
      <c s="4" r="A24" t="s">
        <v>516</v>
      </c>
      <c s="6" r="B24" t="n">
        <v>187</v>
      </c>
      <c s="6" r="C24" t="n">
        <v>2478</v>
      </c>
    </row>
    <row r="25" spans="1:3">
      <c s="4" r="A25" t="s">
        <v>517</v>
      </c>
      <c s="6" r="B25" t="n">
        <v>-35064</v>
      </c>
      <c s="6" r="C25" t="n">
        <v>-39073</v>
      </c>
    </row>
    <row r="26" spans="1:3">
      <c s="4" r="A26" t="s">
        <v>520</v>
      </c>
    </row>
    <row r="27" spans="1:3">
      <c s="4" r="A27" t="s">
        <v>511</v>
      </c>
      <c s="6" r="B27" t="n">
        <v>479</v>
      </c>
      <c s="6" r="C27" t="n">
        <v>1457</v>
      </c>
    </row>
    <row r="28" spans="1:3">
      <c s="4" r="A28" t="s">
        <v>512</v>
      </c>
      <c s="6" r="B28" t="n">
        <v>192</v>
      </c>
      <c s="6" r="C28" t="n">
        <v>270</v>
      </c>
    </row>
    <row r="29" spans="1:3">
      <c s="4" r="A29" t="s">
        <v>513</v>
      </c>
      <c s="6" r="B29" t="n">
        <v>498</v>
      </c>
      <c s="6" r="C29" t="n">
        <v>-164</v>
      </c>
    </row>
    <row r="30" spans="1:3">
      <c s="4" r="A30" t="s">
        <v>514</v>
      </c>
      <c s="6" r="B30" t="n">
        <v>690</v>
      </c>
      <c s="6" r="C30" t="n">
        <v>106</v>
      </c>
    </row>
    <row r="31" spans="1:3">
      <c s="4" r="A31" t="s">
        <v>515</v>
      </c>
      <c s="6" r="B31" t="n">
        <v>-234</v>
      </c>
      <c s="6" r="C31" t="n">
        <v>-36</v>
      </c>
    </row>
    <row r="32" spans="1:3">
      <c s="4" r="A32" t="s">
        <v>516</v>
      </c>
      <c s="6" r="B32" t="n">
        <v>456</v>
      </c>
      <c s="6" r="C32" t="n">
        <v>70</v>
      </c>
    </row>
    <row r="33" spans="1:3">
      <c s="4" r="A33" t="s">
        <v>517</v>
      </c>
      <c s="7" r="B33" t="n">
        <v>935</v>
      </c>
      <c s="7" r="C33" t="n">
        <v>15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9</v>
      </c>
      <c s="2" r="C2" t="s">
        <v>30</v>
      </c>
    </row>
    <row r="3" spans="1:3">
      <c s="3" r="A3" t="s">
        <v>105</v>
      </c>
    </row>
    <row r="4" spans="1:3">
      <c s="4" r="A4" t="s">
        <v>44</v>
      </c>
      <c s="7" r="B4" t="n">
        <v>13344</v>
      </c>
      <c s="7" r="C4" t="n">
        <v>10607</v>
      </c>
    </row>
    <row r="5" spans="1:3">
      <c s="3" r="A5" t="s">
        <v>106</v>
      </c>
    </row>
    <row r="6" spans="1:3">
      <c s="4" r="A6" t="s">
        <v>107</v>
      </c>
      <c s="6" r="B6" t="n">
        <v>3157</v>
      </c>
      <c s="6" r="C6" t="n">
        <v>3071</v>
      </c>
    </row>
    <row r="7" spans="1:3">
      <c s="4" r="A7" t="s">
        <v>108</v>
      </c>
      <c s="6" r="B7" t="n">
        <v>1777</v>
      </c>
      <c s="6" r="C7" t="n">
        <v>1627</v>
      </c>
    </row>
    <row r="8" spans="1:3">
      <c s="4" r="A8" t="s">
        <v>109</v>
      </c>
      <c s="6" r="B8" t="n">
        <v>-27</v>
      </c>
      <c s="6" r="C8" t="n">
        <v>1437</v>
      </c>
    </row>
    <row r="9" spans="1:3">
      <c s="4" r="A9" t="s">
        <v>110</v>
      </c>
      <c s="6" r="B9" t="n">
        <v>980</v>
      </c>
      <c s="6" r="C9" t="n">
        <v>1091</v>
      </c>
    </row>
    <row r="10" spans="1:3">
      <c s="4" r="A10" t="s">
        <v>111</v>
      </c>
      <c s="6" r="B10" t="n">
        <v>1798</v>
      </c>
      <c s="6" r="C10" t="n">
        <v>1685</v>
      </c>
    </row>
    <row r="11" spans="1:3">
      <c s="4" r="A11" t="s">
        <v>112</v>
      </c>
      <c s="6" r="B11" t="n">
        <v>-20</v>
      </c>
      <c s="6" r="C11" t="n">
        <v>-21</v>
      </c>
    </row>
    <row r="12" spans="1:3">
      <c s="4" r="A12" t="s">
        <v>113</v>
      </c>
      <c s="6" r="B12" t="n">
        <v>-279</v>
      </c>
      <c s="6" r="C12" t="n">
        <v>-115</v>
      </c>
    </row>
    <row r="13" spans="1:3">
      <c s="4" r="A13" t="s">
        <v>114</v>
      </c>
      <c s="6" r="B13" t="n">
        <v>-2685</v>
      </c>
      <c s="6" r="C13" t="n">
        <v>10</v>
      </c>
    </row>
    <row r="14" spans="1:3">
      <c s="3" r="A14" t="s">
        <v>115</v>
      </c>
    </row>
    <row r="15" spans="1:3">
      <c s="4" r="A15" t="s">
        <v>116</v>
      </c>
      <c s="6" r="B15" t="n">
        <v>2602</v>
      </c>
      <c s="6" r="C15" t="n">
        <v>3428</v>
      </c>
    </row>
    <row r="16" spans="1:3">
      <c s="4" r="A16" t="s">
        <v>65</v>
      </c>
      <c s="6" r="B16" t="n">
        <v>-1800</v>
      </c>
      <c s="6" r="C16" t="n">
        <v>-2584</v>
      </c>
    </row>
    <row r="17" spans="1:3">
      <c s="4" r="A17" t="s">
        <v>68</v>
      </c>
      <c s="6" r="B17" t="n">
        <v>1183</v>
      </c>
      <c s="6" r="C17" t="n">
        <v>-2634</v>
      </c>
    </row>
    <row r="18" spans="1:3">
      <c s="4" r="A18" t="s">
        <v>117</v>
      </c>
      <c s="6" r="B18" t="n">
        <v>-8647</v>
      </c>
      <c s="6" r="C18" t="n">
        <v>-9516</v>
      </c>
    </row>
    <row r="19" spans="1:3">
      <c s="4" r="A19" t="s">
        <v>118</v>
      </c>
      <c s="6" r="B19" t="n">
        <v>-509</v>
      </c>
      <c s="6" r="C19" t="n">
        <v>0</v>
      </c>
    </row>
    <row r="20" spans="1:3">
      <c s="4" r="A20" t="s">
        <v>119</v>
      </c>
      <c s="6" r="B20" t="n">
        <v>10874</v>
      </c>
      <c s="6" r="C20" t="n">
        <v>8086</v>
      </c>
    </row>
    <row r="21" spans="1:3">
      <c s="3" r="A21" t="s">
        <v>120</v>
      </c>
    </row>
    <row r="22" spans="1:3">
      <c s="4" r="A22" t="s">
        <v>121</v>
      </c>
      <c s="6" r="B22" t="n">
        <v>-2172</v>
      </c>
      <c s="6" r="C22" t="n">
        <v>-2414</v>
      </c>
    </row>
    <row r="23" spans="1:3">
      <c s="4" r="A23" t="s">
        <v>122</v>
      </c>
      <c s="6" r="B23" t="n">
        <v>-1384</v>
      </c>
      <c s="6" r="C23" t="n">
        <v>528</v>
      </c>
    </row>
    <row r="24" spans="1:3">
      <c s="4" r="A24" t="s">
        <v>123</v>
      </c>
      <c s="6" r="B24" t="n">
        <v>26</v>
      </c>
      <c s="6" r="C24" t="n">
        <v>80</v>
      </c>
    </row>
    <row r="25" spans="1:3">
      <c s="4" r="A25" t="s">
        <v>124</v>
      </c>
      <c s="6" r="B25" t="n">
        <v>8</v>
      </c>
      <c s="6" r="C25" t="n">
        <v>10</v>
      </c>
    </row>
    <row r="26" spans="1:3">
      <c s="4" r="A26" t="s">
        <v>125</v>
      </c>
      <c s="6" r="B26" t="n">
        <v>271</v>
      </c>
      <c s="6" r="C26" t="n">
        <v>105</v>
      </c>
    </row>
    <row r="27" spans="1:3">
      <c s="4" r="A27" t="s">
        <v>126</v>
      </c>
      <c s="6" r="B27" t="n">
        <v>-3251</v>
      </c>
      <c s="6" r="C27" t="n">
        <v>-1691</v>
      </c>
    </row>
    <row r="28" spans="1:3">
      <c s="3" r="A28" t="s">
        <v>127</v>
      </c>
    </row>
    <row r="29" spans="1:3">
      <c s="4" r="A29" t="s">
        <v>128</v>
      </c>
      <c s="6" r="B29" t="n">
        <v>14687</v>
      </c>
      <c s="6" r="C29" t="n">
        <v>0</v>
      </c>
    </row>
    <row r="30" spans="1:3">
      <c s="4" r="A30" t="s">
        <v>129</v>
      </c>
      <c s="6" r="B30" t="n">
        <v>-159</v>
      </c>
      <c s="6" r="C30" t="n">
        <v>-1327</v>
      </c>
    </row>
    <row r="31" spans="1:3">
      <c s="4" r="A31" t="s">
        <v>130</v>
      </c>
      <c s="6" r="B31" t="n">
        <v>-4243</v>
      </c>
      <c s="6" r="C31" t="n">
        <v>-3990</v>
      </c>
    </row>
    <row r="32" spans="1:3">
      <c s="4" r="A32" t="s">
        <v>131</v>
      </c>
      <c s="6" r="B32" t="n">
        <v>-253</v>
      </c>
      <c s="6" r="C32" t="n">
        <v>-50</v>
      </c>
    </row>
    <row r="33" spans="1:3">
      <c s="4" r="A33" t="s">
        <v>132</v>
      </c>
      <c s="6" r="B33" t="n">
        <v>-5859</v>
      </c>
      <c s="6" r="C33" t="n">
        <v>0</v>
      </c>
    </row>
    <row r="34" spans="1:3">
      <c s="4" r="A34" t="s">
        <v>133</v>
      </c>
      <c s="6" r="B34" t="n">
        <v>104</v>
      </c>
      <c s="6" r="C34" t="n">
        <v>287</v>
      </c>
    </row>
    <row r="35" spans="1:3">
      <c s="4" r="A35" t="s">
        <v>134</v>
      </c>
      <c s="6" r="B35" t="n">
        <v>4277</v>
      </c>
      <c s="6" r="C35" t="n">
        <v>-5080</v>
      </c>
    </row>
    <row r="36" spans="1:3">
      <c s="4" r="A36" t="s">
        <v>135</v>
      </c>
      <c s="6" r="B36" t="n">
        <v>1421</v>
      </c>
      <c s="6" r="C36" t="n">
        <v>-1708</v>
      </c>
    </row>
    <row r="37" spans="1:3">
      <c s="4" r="A37" t="s">
        <v>136</v>
      </c>
      <c s="6" r="B37" t="n">
        <v>13321</v>
      </c>
      <c s="6" r="C37" t="n">
        <v>-393</v>
      </c>
    </row>
    <row r="38" spans="1:3">
      <c s="4" r="A38" t="s">
        <v>137</v>
      </c>
      <c s="6" r="B38" t="n">
        <v>81053</v>
      </c>
      <c s="6" r="C38" t="n">
        <v>64731</v>
      </c>
    </row>
    <row r="39" spans="1:3">
      <c s="4" r="A39" t="s">
        <v>138</v>
      </c>
      <c s="7" r="B39" t="n">
        <v>94374</v>
      </c>
      <c s="7" r="C39" t="n">
        <v>643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1</v>
      </c>
      <c s="2" r="B1" t="s">
        <v>1</v>
      </c>
    </row>
    <row r="2" spans="1:3">
      <c s="2" r="B2" t="s">
        <v>29</v>
      </c>
      <c s="2" r="C2" t="s">
        <v>30</v>
      </c>
    </row>
    <row r="3" spans="1:3">
      <c s="3" r="A3" t="s">
        <v>522</v>
      </c>
    </row>
    <row r="4" spans="1:3">
      <c s="4" r="A4" t="s">
        <v>523</v>
      </c>
      <c s="7" r="B4" t="n">
        <v>5859</v>
      </c>
      <c s="7" r="C4" t="n">
        <v>0</v>
      </c>
    </row>
    <row r="5" spans="1:3">
      <c s="4" r="A5" t="s">
        <v>524</v>
      </c>
    </row>
    <row r="6" spans="1:3">
      <c s="3" r="A6" t="s">
        <v>522</v>
      </c>
    </row>
    <row r="7" spans="1:3">
      <c s="4" r="A7" t="s">
        <v>525</v>
      </c>
      <c s="7" r="B7" t="n">
        <v>100000</v>
      </c>
    </row>
    <row r="8" spans="1:3">
      <c s="4" r="A8" t="s">
        <v>526</v>
      </c>
      <c s="6" r="B8" t="n">
        <v>83879</v>
      </c>
    </row>
    <row r="9" spans="1:3">
      <c s="4" r="A9" t="s">
        <v>523</v>
      </c>
      <c s="7" r="B9" t="n">
        <v>5900</v>
      </c>
    </row>
    <row r="10" spans="1:3">
      <c s="4" r="A10" t="s">
        <v>527</v>
      </c>
    </row>
    <row r="11" spans="1:3">
      <c s="3" r="A11" t="s">
        <v>528</v>
      </c>
    </row>
    <row r="12" spans="1:3">
      <c s="4" r="A12" t="s">
        <v>529</v>
      </c>
      <c s="4" r="B12" t="s">
        <v>530</v>
      </c>
      <c s="4" r="C12" t="s">
        <v>530</v>
      </c>
    </row>
    <row r="13" spans="1:3">
      <c s="4" r="A13" t="s">
        <v>531</v>
      </c>
    </row>
    <row r="14" spans="1:3">
      <c s="3" r="A14" t="s">
        <v>528</v>
      </c>
    </row>
    <row r="15" spans="1:3">
      <c s="4" r="A15" t="s">
        <v>529</v>
      </c>
      <c s="4" r="B15" t="s">
        <v>532</v>
      </c>
      <c s="4" r="C15" t="s">
        <v>5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33</v>
      </c>
      <c s="2" r="B1" t="s">
        <v>29</v>
      </c>
      <c s="2" r="C1" t="s">
        <v>61</v>
      </c>
    </row>
    <row r="2" spans="1:3">
      <c s="3" r="A2" t="s">
        <v>534</v>
      </c>
    </row>
    <row r="3" spans="1:3">
      <c s="4" r="A3" t="s">
        <v>463</v>
      </c>
      <c s="7" r="B3" t="n">
        <v>68180</v>
      </c>
      <c s="7" r="C3" t="n">
        <v>67435</v>
      </c>
    </row>
    <row r="4" spans="1:3">
      <c s="4" r="A4" t="s">
        <v>464</v>
      </c>
      <c s="6" r="B4" t="n">
        <v>23533</v>
      </c>
      <c s="6" r="C4" t="n">
        <v>23147</v>
      </c>
    </row>
    <row r="5" spans="1:3">
      <c s="4" r="A5" t="s">
        <v>466</v>
      </c>
      <c s="6" r="B5" t="n">
        <v>5869</v>
      </c>
      <c s="6" r="C5" t="n">
        <v>5788</v>
      </c>
    </row>
    <row r="6" spans="1:3">
      <c s="4" r="A6" t="s">
        <v>73</v>
      </c>
      <c s="6" r="B6" t="n">
        <v>80003</v>
      </c>
      <c s="7" r="C6" t="n">
        <v>79111</v>
      </c>
    </row>
    <row r="7" spans="1:3">
      <c s="4" r="A7" t="s">
        <v>535</v>
      </c>
    </row>
    <row r="8" spans="1:3">
      <c s="3" r="A8" t="s">
        <v>534</v>
      </c>
    </row>
    <row r="9" spans="1:3">
      <c s="4" r="A9" t="s">
        <v>536</v>
      </c>
      <c s="6" r="B9" t="n">
        <v>31151</v>
      </c>
    </row>
    <row r="10" spans="1:3">
      <c s="4" r="A10" t="s">
        <v>537</v>
      </c>
      <c s="6" r="B10" t="n">
        <v>7941</v>
      </c>
    </row>
    <row r="11" spans="1:3">
      <c s="4" r="A11" t="s">
        <v>463</v>
      </c>
      <c s="6" r="B11" t="n">
        <v>6146</v>
      </c>
    </row>
    <row r="12" spans="1:3">
      <c s="4" r="A12" t="s">
        <v>464</v>
      </c>
      <c s="6" r="B12" t="n">
        <v>5378</v>
      </c>
    </row>
    <row r="13" spans="1:3">
      <c s="4" r="A13" t="s">
        <v>466</v>
      </c>
      <c s="6" r="B13" t="n">
        <v>219</v>
      </c>
    </row>
    <row r="14" spans="1:3">
      <c s="4" r="A14" t="s">
        <v>73</v>
      </c>
      <c s="6" r="B14" t="n">
        <v>5012</v>
      </c>
    </row>
    <row r="15" spans="1:3">
      <c s="4" r="A15" t="s">
        <v>538</v>
      </c>
      <c s="6" r="B15" t="n">
        <v>158</v>
      </c>
    </row>
    <row r="16" spans="1:3">
      <c s="4" r="A16" t="s">
        <v>539</v>
      </c>
      <c s="6" r="B16" t="n">
        <v>56005</v>
      </c>
    </row>
    <row r="17" spans="1:3">
      <c s="4" r="A17" t="s">
        <v>540</v>
      </c>
      <c s="6" r="B17" t="n">
        <v>-6681</v>
      </c>
    </row>
    <row r="18" spans="1:3">
      <c s="4" r="A18" t="s">
        <v>541</v>
      </c>
      <c s="6" r="B18" t="n">
        <v>-2400</v>
      </c>
    </row>
    <row r="19" spans="1:3">
      <c s="4" r="A19" t="s">
        <v>542</v>
      </c>
      <c s="6" r="B19" t="n">
        <v>-5531</v>
      </c>
    </row>
    <row r="20" spans="1:3">
      <c s="4" r="A20" t="s">
        <v>543</v>
      </c>
      <c s="6" r="B20" t="n">
        <v>-14612</v>
      </c>
    </row>
    <row r="21" spans="1:3">
      <c s="4" r="A21" t="s">
        <v>544</v>
      </c>
      <c s="6" r="B21" t="n">
        <v>41393</v>
      </c>
    </row>
    <row r="22" spans="1:3">
      <c s="4" r="A22" t="s">
        <v>545</v>
      </c>
      <c s="6" r="B22" t="n">
        <v>15423</v>
      </c>
    </row>
    <row r="23" spans="1:3">
      <c s="4" r="A23" t="s">
        <v>546</v>
      </c>
      <c s="7" r="B23" t="n">
        <v>259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17"/>
    <col customWidth="1" max="10" min="10" width="21"/>
    <col customWidth="1" max="11" min="11" width="21"/>
  </cols>
  <sheetData>
    <row r="1" spans="1:11">
      <c s="1" r="A1" t="s">
        <v>547</v>
      </c>
      <c s="2" r="B1" t="s">
        <v>1</v>
      </c>
    </row>
    <row r="2" spans="1:11">
      <c s="2" r="B2" t="s">
        <v>269</v>
      </c>
      <c s="2" r="C2" t="s">
        <v>548</v>
      </c>
      <c s="2" r="D2" t="s">
        <v>549</v>
      </c>
      <c s="2" r="E2" t="s">
        <v>550</v>
      </c>
      <c s="2" r="F2" t="s">
        <v>551</v>
      </c>
      <c s="2" r="G2" t="s">
        <v>552</v>
      </c>
      <c s="2" r="H2" t="s">
        <v>553</v>
      </c>
      <c s="2" r="I2" t="s">
        <v>554</v>
      </c>
      <c s="2" r="J2" t="s">
        <v>555</v>
      </c>
      <c s="2" r="K2" t="s">
        <v>551</v>
      </c>
    </row>
    <row r="3" spans="1:11">
      <c s="3" r="A3" t="s">
        <v>534</v>
      </c>
    </row>
    <row r="4" spans="1:11">
      <c s="4" r="A4" t="s">
        <v>556</v>
      </c>
      <c s="7" r="B4" t="n">
        <v>1384</v>
      </c>
      <c s="7" r="H4" t="n">
        <v>-528</v>
      </c>
    </row>
    <row r="5" spans="1:11">
      <c s="4" r="A5" t="s">
        <v>73</v>
      </c>
      <c s="7" r="B5" t="n">
        <v>80003</v>
      </c>
      <c s="7" r="D5" t="n">
        <v>79111</v>
      </c>
    </row>
    <row r="6" spans="1:11">
      <c s="4" r="A6" t="s">
        <v>557</v>
      </c>
    </row>
    <row r="7" spans="1:11">
      <c s="3" r="A7" t="s">
        <v>534</v>
      </c>
    </row>
    <row r="8" spans="1:11">
      <c s="4" r="A8" t="s">
        <v>556</v>
      </c>
      <c s="12" r="I8" t="n">
        <v>136.5</v>
      </c>
      <c s="7" r="J8" t="n">
        <v>18500</v>
      </c>
    </row>
    <row r="9" spans="1:11">
      <c s="4" r="A9" t="s">
        <v>558</v>
      </c>
      <c s="12" r="G9" t="n">
        <v>4.4</v>
      </c>
      <c s="7" r="H9" t="n">
        <v>500</v>
      </c>
    </row>
    <row r="10" spans="1:11">
      <c s="4" r="A10" t="s">
        <v>535</v>
      </c>
    </row>
    <row r="11" spans="1:11">
      <c s="3" r="A11" t="s">
        <v>534</v>
      </c>
    </row>
    <row r="12" spans="1:11">
      <c s="4" r="A12" t="s">
        <v>556</v>
      </c>
      <c s="13" r="E12" t="n">
        <v>37.7</v>
      </c>
      <c s="7" r="F12" t="n">
        <v>41400</v>
      </c>
    </row>
    <row r="13" spans="1:11">
      <c s="4" r="A13" t="s">
        <v>541</v>
      </c>
      <c s="11" r="E13" t="n">
        <v>2.2</v>
      </c>
      <c s="7" r="K13" t="n">
        <v>2400</v>
      </c>
    </row>
    <row r="14" spans="1:11">
      <c s="4" r="A14" t="s">
        <v>558</v>
      </c>
      <c s="13" r="C14" t="n">
        <v>1.3</v>
      </c>
      <c s="7" r="D14" t="n">
        <v>1400</v>
      </c>
    </row>
    <row r="15" spans="1:11">
      <c s="4" r="A15" t="s">
        <v>545</v>
      </c>
      <c s="13" r="E15" t="n">
        <v>14.1</v>
      </c>
      <c s="7" r="K15" t="n">
        <v>15400</v>
      </c>
    </row>
  </sheetData>
  <mergeCells count="2">
    <mergeCell ref="A1:A2"/>
    <mergeCell ref="B1:J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9</v>
      </c>
      <c s="2" r="B1" t="s">
        <v>29</v>
      </c>
      <c s="2" r="C1" t="s">
        <v>61</v>
      </c>
    </row>
    <row r="2" spans="1:3">
      <c s="3" r="A2" t="s">
        <v>560</v>
      </c>
    </row>
    <row r="3" spans="1:3">
      <c s="4" r="A3" t="s">
        <v>561</v>
      </c>
      <c s="7" r="B3" t="n">
        <v>1343</v>
      </c>
      <c s="7" r="C3" t="n">
        <v>1336</v>
      </c>
    </row>
    <row r="4" spans="1:3">
      <c s="4" r="A4" t="s">
        <v>562</v>
      </c>
      <c s="6" r="B4" t="n">
        <v>1343</v>
      </c>
      <c s="6" r="C4" t="n">
        <v>1336</v>
      </c>
    </row>
    <row r="5" spans="1:3">
      <c s="4" r="A5" t="s">
        <v>563</v>
      </c>
    </row>
    <row r="6" spans="1:3">
      <c s="3" r="A6" t="s">
        <v>560</v>
      </c>
    </row>
    <row r="7" spans="1:3">
      <c s="4" r="A7" t="s">
        <v>561</v>
      </c>
      <c s="6" r="B7" t="n">
        <v>0</v>
      </c>
      <c s="6" r="C7" t="n">
        <v>0</v>
      </c>
    </row>
    <row r="8" spans="1:3">
      <c s="4" r="A8" t="s">
        <v>562</v>
      </c>
      <c s="6" r="B8" t="n">
        <v>0</v>
      </c>
      <c s="6" r="C8" t="n">
        <v>0</v>
      </c>
    </row>
    <row r="9" spans="1:3">
      <c s="4" r="A9" t="s">
        <v>564</v>
      </c>
    </row>
    <row r="10" spans="1:3">
      <c s="3" r="A10" t="s">
        <v>560</v>
      </c>
    </row>
    <row r="11" spans="1:3">
      <c s="4" r="A11" t="s">
        <v>561</v>
      </c>
      <c s="6" r="B11" t="n">
        <v>1343</v>
      </c>
      <c s="6" r="C11" t="n">
        <v>1336</v>
      </c>
    </row>
    <row r="12" spans="1:3">
      <c s="4" r="A12" t="s">
        <v>562</v>
      </c>
      <c s="6" r="B12" t="n">
        <v>1343</v>
      </c>
      <c s="6" r="C12" t="n">
        <v>1336</v>
      </c>
    </row>
    <row r="13" spans="1:3">
      <c s="4" r="A13" t="s">
        <v>565</v>
      </c>
    </row>
    <row r="14" spans="1:3">
      <c s="3" r="A14" t="s">
        <v>560</v>
      </c>
    </row>
    <row r="15" spans="1:3">
      <c s="4" r="A15" t="s">
        <v>561</v>
      </c>
      <c s="6" r="B15" t="n">
        <v>0</v>
      </c>
      <c s="6" r="C15" t="n">
        <v>0</v>
      </c>
    </row>
    <row r="16" spans="1:3">
      <c s="4" r="A16" t="s">
        <v>562</v>
      </c>
      <c s="7" r="B16" t="n">
        <v>0</v>
      </c>
      <c s="7" r="C16"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80"/>
    <col customWidth="1" max="3" min="3" width="14"/>
  </cols>
  <sheetData>
    <row r="1" spans="1:3">
      <c s="1" r="A1" t="s">
        <v>566</v>
      </c>
      <c s="2" r="B1" t="s">
        <v>1</v>
      </c>
    </row>
    <row r="2" spans="1:3">
      <c s="2" r="B2" t="s">
        <v>29</v>
      </c>
      <c s="2" r="C2" t="s">
        <v>61</v>
      </c>
    </row>
    <row r="3" spans="1:3">
      <c s="4" r="A3" t="s">
        <v>567</v>
      </c>
    </row>
    <row r="4" spans="1:3">
      <c s="3" r="A4" t="s">
        <v>568</v>
      </c>
    </row>
    <row r="5" spans="1:3">
      <c s="4" r="A5" t="s">
        <v>569</v>
      </c>
      <c s="10" r="B5" t="n">
        <v>0.2</v>
      </c>
    </row>
    <row r="6" spans="1:3">
      <c s="4" r="A6" t="s">
        <v>570</v>
      </c>
      <c s="11" r="B6" t="n">
        <v>0.9</v>
      </c>
    </row>
    <row r="7" spans="1:3">
      <c s="4" r="A7" t="s">
        <v>571</v>
      </c>
      <c s="10" r="B7" t="n">
        <v>0.2</v>
      </c>
      <c s="10" r="C7" t="n">
        <v>0.3</v>
      </c>
    </row>
    <row r="8" spans="1:3">
      <c s="4" r="A8" t="s">
        <v>572</v>
      </c>
      <c s="4" r="B8" t="s">
        <v>573</v>
      </c>
    </row>
    <row r="9" spans="1:3">
      <c s="4" r="A9" t="s">
        <v>574</v>
      </c>
    </row>
    <row r="10" spans="1:3">
      <c s="3" r="A10" t="s">
        <v>568</v>
      </c>
    </row>
    <row r="11" spans="1:3">
      <c s="4" r="A11" t="s">
        <v>575</v>
      </c>
      <c s="7" r="B11" t="n">
        <v>3</v>
      </c>
    </row>
    <row r="12" spans="1:3">
      <c s="4" r="A12" t="s">
        <v>576</v>
      </c>
      <c s="4" r="B12" t="s">
        <v>577</v>
      </c>
    </row>
    <row r="13" spans="1:3">
      <c s="4" r="A13" t="s">
        <v>578</v>
      </c>
    </row>
    <row r="14" spans="1:3">
      <c s="3" r="A14" t="s">
        <v>568</v>
      </c>
    </row>
    <row r="15" spans="1:3">
      <c s="4" r="A15" t="s">
        <v>569</v>
      </c>
      <c s="7" r="B15" t="n">
        <v>0</v>
      </c>
    </row>
    <row r="16" spans="1:3">
      <c s="4" r="A16" t="s">
        <v>570</v>
      </c>
      <c s="7" r="B16"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9</v>
      </c>
    </row>
    <row r="3" spans="1:2">
      <c s="3" r="A3" t="s">
        <v>140</v>
      </c>
    </row>
    <row r="4" spans="1:2">
      <c s="4" r="A4" t="s">
        <v>141</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43</v>
      </c>
      <c s="2" r="B1" t="s">
        <v>1</v>
      </c>
    </row>
    <row r="2" spans="1:2">
      <c s="2" r="B2" t="s">
        <v>29</v>
      </c>
    </row>
    <row r="3" spans="1:2">
      <c s="3" r="A3" t="s">
        <v>144</v>
      </c>
    </row>
    <row r="4" spans="1:2">
      <c s="4" r="A4" t="s">
        <v>145</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47</v>
      </c>
      <c s="2" r="B1" t="s">
        <v>1</v>
      </c>
    </row>
    <row r="2" spans="1:2">
      <c s="2" r="B2" t="s">
        <v>29</v>
      </c>
    </row>
    <row r="3" spans="1:2">
      <c s="3" r="A3" t="s">
        <v>148</v>
      </c>
    </row>
    <row r="4" spans="1:2">
      <c s="4" r="A4" t="s">
        <v>149</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Financial Information</vt:lpstr>
      <vt:lpstr>Recently Issued Accounting Stan</vt:lpstr>
      <vt:lpstr>Restructuring and Related Activ</vt:lpstr>
      <vt:lpstr>Business Segments</vt:lpstr>
      <vt:lpstr>Stock-Based Compensation</vt:lpstr>
      <vt:lpstr>Pension and Postretirement Bene</vt:lpstr>
      <vt:lpstr>Other Income (Expense)</vt:lpstr>
      <vt:lpstr>Income Taxes and Uncertain Tax </vt:lpstr>
      <vt:lpstr>Earnings Per Share</vt:lpstr>
      <vt:lpstr>Goodwill and Intangible Assets</vt:lpstr>
      <vt:lpstr>Debt</vt:lpstr>
      <vt:lpstr>Equity and Noncontrolling Inter</vt:lpstr>
      <vt:lpstr>Business Acquisitions</vt:lpstr>
      <vt:lpstr>Fair Value Measurements</vt:lpstr>
      <vt:lpstr>Commitments and Contingencies</vt:lpstr>
      <vt:lpstr>Accounting Policies (Policies)</vt:lpstr>
      <vt:lpstr>Restructuring Activities (Table</vt:lpstr>
      <vt:lpstr>Business Segments (Tables)</vt:lpstr>
      <vt:lpstr>Stock Based Compensation (Table</vt:lpstr>
      <vt:lpstr>Pension and Postretirement Be26</vt:lpstr>
      <vt:lpstr>Other Income (Expense) (Tables)</vt:lpstr>
      <vt:lpstr>Earnings Per Share (Tables)</vt:lpstr>
      <vt:lpstr>Goodwill and Intangible Assets </vt:lpstr>
      <vt:lpstr>Equity and Noncontrolling Int30</vt:lpstr>
      <vt:lpstr>Business Acquisitions (Tables)</vt:lpstr>
      <vt:lpstr>Fair Value Measurements (Tables</vt:lpstr>
      <vt:lpstr>Condensed Financial Informati33</vt:lpstr>
      <vt:lpstr>Condensed Financial Informati34</vt:lpstr>
      <vt:lpstr>Restructuring Activities - Narr</vt:lpstr>
      <vt:lpstr>Restructuring Activities (Detai</vt:lpstr>
      <vt:lpstr>Business Segments (Details)</vt:lpstr>
      <vt:lpstr>Stock Based Compensation - Expe</vt:lpstr>
      <vt:lpstr>Stock Based Compensation - Narr</vt:lpstr>
      <vt:lpstr>Stock Based Compensation - Exce</vt:lpstr>
      <vt:lpstr>Stock Based Compensation - Opti</vt:lpstr>
      <vt:lpstr>Stock Based Compensation - Op42</vt:lpstr>
      <vt:lpstr>Stock Based Compensation - Op43</vt:lpstr>
      <vt:lpstr>Stock Based Compensation - Rest</vt:lpstr>
      <vt:lpstr>Pension and Postretirement Be45</vt:lpstr>
      <vt:lpstr>Other Income (Expense) - (Detai</vt:lpstr>
      <vt:lpstr>Income Taxes and Uncertain Ta47</vt:lpstr>
      <vt:lpstr>Earnings Per Share - Basic (Det</vt:lpstr>
      <vt:lpstr>Earnings Per Share - Diluted (D</vt:lpstr>
      <vt:lpstr>Earnings Per Share - Antidiluti</vt:lpstr>
      <vt:lpstr>Goodwill Assets (Details)</vt:lpstr>
      <vt:lpstr>Intangible Assets (Details)</vt:lpstr>
      <vt:lpstr>Intangible Assets - Amortizatio</vt:lpstr>
      <vt:lpstr>Intangible Assets - Future Amor</vt:lpstr>
      <vt:lpstr>Intangible Assets - Finite Live</vt:lpstr>
      <vt:lpstr>Debt - Narrative (Details)</vt:lpstr>
      <vt:lpstr>Equity and Noncontrolling Int57</vt:lpstr>
      <vt:lpstr>Equity and Noncontrolling Int58</vt:lpstr>
      <vt:lpstr>Equity and Noncontrolling Int59</vt:lpstr>
      <vt:lpstr>Equity and Noncontrolling Int60</vt:lpstr>
      <vt:lpstr>Business Acquisitions - Table (</vt:lpstr>
      <vt:lpstr>Business Acquisitions - Narrati</vt:lpstr>
      <vt:lpstr>Fair Value Measurements - Asse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6:55:40Z</dcterms:created>
  <dcterms:modified xmlns:dcterms="http://purl.org/dc/terms/" xmlns:xsi="http://www.w3.org/2001/XMLSchema-instance" xsi:type="dcterms:W3CDTF">2016-04-27T16:55:40Z</dcterms:modified>
  <dc:title xmlns:dc="http://purl.org/dc/elements/1.1/">Untitled</dc:title>
  <dc:description xmlns:dc="http://purl.org/dc/elements/1.1/"/>
  <dc:subject xmlns:dc="http://purl.org/dc/elements/1.1/"/>
  <cp:keywords/>
  <cp:category/>
</cp:coreProperties>
</file>